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 Of Stockholder's Equi" sheetId="6" state="visible" r:id="rId6"/>
    <sheet xmlns:r="http://schemas.openxmlformats.org/officeDocument/2006/relationships" name="Nature of Business and Going Co"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Oil and Gas Properties" sheetId="10" state="visible" r:id="rId10"/>
    <sheet xmlns:r="http://schemas.openxmlformats.org/officeDocument/2006/relationships" name="Related Party Transactions" sheetId="11" state="visible" r:id="rId11"/>
    <sheet xmlns:r="http://schemas.openxmlformats.org/officeDocument/2006/relationships" name="Capital Stock and Additional Pa" sheetId="12" state="visible" r:id="rId12"/>
    <sheet xmlns:r="http://schemas.openxmlformats.org/officeDocument/2006/relationships" name="Long Term Debt and other shor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Business Acquisition (Tables)" sheetId="18" state="visible" r:id="rId18"/>
    <sheet xmlns:r="http://schemas.openxmlformats.org/officeDocument/2006/relationships" name="Oil and Gas Properties (Tables)" sheetId="19" state="visible" r:id="rId19"/>
    <sheet xmlns:r="http://schemas.openxmlformats.org/officeDocument/2006/relationships" name="Long Term Debt and other shor_2" sheetId="20" state="visible" r:id="rId20"/>
    <sheet xmlns:r="http://schemas.openxmlformats.org/officeDocument/2006/relationships" name="Nature of Business and Going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Business Acquisition (Details)" sheetId="29" state="visible" r:id="rId29"/>
    <sheet xmlns:r="http://schemas.openxmlformats.org/officeDocument/2006/relationships" name="Oil and Gas Properties (Details" sheetId="30" state="visible" r:id="rId30"/>
    <sheet xmlns:r="http://schemas.openxmlformats.org/officeDocument/2006/relationships" name="Related Party Transactions (Det" sheetId="31" state="visible" r:id="rId31"/>
    <sheet xmlns:r="http://schemas.openxmlformats.org/officeDocument/2006/relationships" name="Capital Stock and Additional _2" sheetId="32" state="visible" r:id="rId32"/>
    <sheet xmlns:r="http://schemas.openxmlformats.org/officeDocument/2006/relationships" name="Long Term Debt (Details)" sheetId="33" state="visible" r:id="rId33"/>
    <sheet xmlns:r="http://schemas.openxmlformats.org/officeDocument/2006/relationships" name="Long Term Debt (Details Narrati"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542">
  <si>
    <t>Document and Entity Information - shares</t>
  </si>
  <si>
    <t>9 Months Ended</t>
  </si>
  <si>
    <t>Sep. 30, 2019</t>
  </si>
  <si>
    <t>Nov. 01, 2019</t>
  </si>
  <si>
    <t>Document And Entity Information</t>
  </si>
  <si>
    <t>Entity Registrant Name</t>
  </si>
  <si>
    <t>VIKING ENERGY GROUP, INC.</t>
  </si>
  <si>
    <t>Entity Central Index Key</t>
  </si>
  <si>
    <t>0001102432</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Common Stock Shares Outstanding</t>
  </si>
  <si>
    <t>Consolidated Balance Sheets - USD ($)</t>
  </si>
  <si>
    <t>Dec. 31, 2018</t>
  </si>
  <si>
    <t>Current assets:</t>
  </si>
  <si>
    <t>Cash</t>
  </si>
  <si>
    <t>Restricted cash</t>
  </si>
  <si>
    <t xml:space="preserve"> </t>
  </si>
  <si>
    <t>Accounts receivable - oil and gas - net</t>
  </si>
  <si>
    <t>Prepaid expenses</t>
  </si>
  <si>
    <t>Total current assets</t>
  </si>
  <si>
    <t>Oil and gas properties, full cost method</t>
  </si>
  <si>
    <t>Proved developed producing oil and gas properties, net</t>
  </si>
  <si>
    <t>Proved undeveloped and non-producing oil and gas properties, net</t>
  </si>
  <si>
    <t>Total oil and gas properties, net</t>
  </si>
  <si>
    <t>Fixed assets, net</t>
  </si>
  <si>
    <t>Derivative asset</t>
  </si>
  <si>
    <t>Other assets</t>
  </si>
  <si>
    <t>TOTAL ASSETS</t>
  </si>
  <si>
    <t>Current liabilities:</t>
  </si>
  <si>
    <t>Accounts payable</t>
  </si>
  <si>
    <t>Accrued expenses and other current liabilities</t>
  </si>
  <si>
    <t>Undistributed revenues and royalties</t>
  </si>
  <si>
    <t>Derivative liability</t>
  </si>
  <si>
    <t>Amount due to director</t>
  </si>
  <si>
    <t>Current portion of long-term debt and other short-term borrowings - net of debt discount</t>
  </si>
  <si>
    <t>Total current liabilities</t>
  </si>
  <si>
    <t>Long term debt - net of current portion and debt discount</t>
  </si>
  <si>
    <t>Operating lease liability</t>
  </si>
  <si>
    <t>Asset retirement obligation</t>
  </si>
  <si>
    <t>TOTAL LIABILITIES</t>
  </si>
  <si>
    <t>Commitments and contingencies (Note 8)</t>
  </si>
  <si>
    <t>STOCKHOLDERS' EQUITY</t>
  </si>
  <si>
    <t>Preferred stock, $0.001 par value, 5,000,000 shares authorized, 28,092 shares issued and outstanding as of September 30, 2019 and December 31, 2018</t>
  </si>
  <si>
    <t>Common stock, $0.001 par value, 500,000,000 shares authorized,96,276,947 and 90,989,025 shares issued and outstanding as of September 30, 2019 and December 31, 2018 respectively.</t>
  </si>
  <si>
    <t>Additional paid-in capital</t>
  </si>
  <si>
    <t>Accumulated deficit</t>
  </si>
  <si>
    <t>TOTAL STOCKHOLDERS' EQUITY</t>
  </si>
  <si>
    <t>TOTAL LIABILITIES AND STOCKHOLDERS' EQUITY</t>
  </si>
  <si>
    <t>Consolidated Balance Sheets (Parenthetical) - $ / shares</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Unaudited) - USD ($)</t>
  </si>
  <si>
    <t>3 Months Ended</t>
  </si>
  <si>
    <t>Sep. 30, 2018</t>
  </si>
  <si>
    <t>Revenue</t>
  </si>
  <si>
    <t>Oil and gas sales</t>
  </si>
  <si>
    <t>Operating expenses</t>
  </si>
  <si>
    <t>Lease operating costs</t>
  </si>
  <si>
    <t>General and administrative</t>
  </si>
  <si>
    <t>Stock based compensation</t>
  </si>
  <si>
    <t>Depreciation, depletion and amortization</t>
  </si>
  <si>
    <t>Accretion - ARO</t>
  </si>
  <si>
    <t>Total operating expenses</t>
  </si>
  <si>
    <t>Income (loss) from operations</t>
  </si>
  <si>
    <t>Other income (expense)</t>
  </si>
  <si>
    <t>Interest expense</t>
  </si>
  <si>
    <t>Amortization of debt discount</t>
  </si>
  <si>
    <t>Change in fair value of derivatives</t>
  </si>
  <si>
    <t>Gain on disposal of assets</t>
  </si>
  <si>
    <t>Interest and other income</t>
  </si>
  <si>
    <t>Total other income (expense)</t>
  </si>
  <si>
    <t>Net income (loss) before income taxes</t>
  </si>
  <si>
    <t>Income tax benefit (expense)</t>
  </si>
  <si>
    <t>Net Income (loss)</t>
  </si>
  <si>
    <t>Earnings (loss) per common share</t>
  </si>
  <si>
    <t>Basic</t>
  </si>
  <si>
    <t>Weighted average number of common shares outstanding</t>
  </si>
  <si>
    <t>Consolidated Statements of Cash Flows (Unaudited) - USD ($)</t>
  </si>
  <si>
    <t>Cash flows from operating activities</t>
  </si>
  <si>
    <t>Net loss</t>
  </si>
  <si>
    <t>Adjustments to reconcile net loss to cash provided by (used in) operating activities:</t>
  </si>
  <si>
    <t>Change in fair value of derivative liability</t>
  </si>
  <si>
    <t>Amortization of operational right-of-use assets</t>
  </si>
  <si>
    <t>Accretion - Asset retirement obligation</t>
  </si>
  <si>
    <t>Changes in operating assets and liabilities</t>
  </si>
  <si>
    <t>Accounts receivable</t>
  </si>
  <si>
    <t>Prepaid expenses and other assets</t>
  </si>
  <si>
    <t>Other receivable</t>
  </si>
  <si>
    <t>Deferred tax liability</t>
  </si>
  <si>
    <t>Amounts due to directors</t>
  </si>
  <si>
    <t>Net cash provided by (used) in operating activities</t>
  </si>
  <si>
    <t>Cash flows from investing activities:</t>
  </si>
  <si>
    <t>Investment in and acquisition of oil and gas properties</t>
  </si>
  <si>
    <t>Acquisition of fixed assets</t>
  </si>
  <si>
    <t>Proceeds from sale of fixed assets</t>
  </si>
  <si>
    <t>Proceeds from sale of oil and gas interests</t>
  </si>
  <si>
    <t>Net cash used in investing activities</t>
  </si>
  <si>
    <t>Cash flows from financing activities:</t>
  </si>
  <si>
    <t>Proceeds from amount due to director</t>
  </si>
  <si>
    <t>Repayment of amount due to director</t>
  </si>
  <si>
    <t>Proceeds from long term debt</t>
  </si>
  <si>
    <t>Debt issuance costs</t>
  </si>
  <si>
    <t>Short term advance</t>
  </si>
  <si>
    <t>Repayment of long-term debt</t>
  </si>
  <si>
    <t>Net cash provided by financing activities</t>
  </si>
  <si>
    <t>Net increase (decrease) in cash</t>
  </si>
  <si>
    <t>Cash and Restricted Cash, beginning of period</t>
  </si>
  <si>
    <t>Cash and Restricted Cash, end of period</t>
  </si>
  <si>
    <t>Supplemental Cash Flow Information:</t>
  </si>
  <si>
    <t>Cash paid for: Interest</t>
  </si>
  <si>
    <t>Cash paid for: Income taxes</t>
  </si>
  <si>
    <t>Supplemental disclosure of Non-Cash Investing and Financing Activities:</t>
  </si>
  <si>
    <t>Recognition of asset retirement obligation</t>
  </si>
  <si>
    <t>Recognition of right-of-use asset and lease liability</t>
  </si>
  <si>
    <t>Amortization of right-of-use asset and lease liability</t>
  </si>
  <si>
    <t>Purchase of transportation equipment through direct financing</t>
  </si>
  <si>
    <t>Proceeds from sale of oil and gas properties paid directly to reduce debt</t>
  </si>
  <si>
    <t>Elimination of asset retirement obligation associated with sale of assets</t>
  </si>
  <si>
    <t>Issuance of shares as discount on debt</t>
  </si>
  <si>
    <t>Issuance of shares as payment of interest on debt</t>
  </si>
  <si>
    <t>Issuance of warrants for services</t>
  </si>
  <si>
    <t>Issuance of warrants as discount on debt</t>
  </si>
  <si>
    <t>Accrual of debt issuance costs</t>
  </si>
  <si>
    <t>Debt refinanced through new credit facility</t>
  </si>
  <si>
    <t>Private placement debt exchanged for new private placement</t>
  </si>
  <si>
    <t>Purchase of working interest through new debt</t>
  </si>
  <si>
    <t>Issuance of shares for contract services</t>
  </si>
  <si>
    <t>Cashless exercise of warrants</t>
  </si>
  <si>
    <t>Accrued expenses exchanged for long term debt</t>
  </si>
  <si>
    <t>Statement Of Stockholder's Equity - USD ($)</t>
  </si>
  <si>
    <t>Total</t>
  </si>
  <si>
    <t>Preferred Stock [Member]</t>
  </si>
  <si>
    <t>Common Stock [Member]</t>
  </si>
  <si>
    <t>Additional Paid-in Capital [Member]</t>
  </si>
  <si>
    <t>Prepaid Equity Based Compensation [Member]</t>
  </si>
  <si>
    <t>Retained Earnings [Member]</t>
  </si>
  <si>
    <t>Balance, shares at Dec. 31, 2017</t>
  </si>
  <si>
    <t>Balance, amount at Dec. 31, 2017</t>
  </si>
  <si>
    <t>Net Income (Loss)</t>
  </si>
  <si>
    <t>Accounting principle change relative to certain derivative liabilities, amount</t>
  </si>
  <si>
    <t>Shares issued as prepaid equity-based compensation, amount</t>
  </si>
  <si>
    <t>Shares issued for services, shares</t>
  </si>
  <si>
    <t>Warrants issued as debt discount, amount</t>
  </si>
  <si>
    <t>Shares issued in cashless exercise of warrants, shares</t>
  </si>
  <si>
    <t>Warrants issued for services, amount</t>
  </si>
  <si>
    <t>Shares issued as prepaid equity-based compensation, shares</t>
  </si>
  <si>
    <t>Shares issued as debt discount, shares</t>
  </si>
  <si>
    <t>Shares issued as debt discount, amount</t>
  </si>
  <si>
    <t>Shares issued in cashless exercise of warrants, amount</t>
  </si>
  <si>
    <t>Amortization of prepaid equity-based compensation, amount</t>
  </si>
  <si>
    <t>Warrants issued as debt discount</t>
  </si>
  <si>
    <t>Shares issued for services, amount</t>
  </si>
  <si>
    <t>Balance, shares at Sep. 30, 2018</t>
  </si>
  <si>
    <t>Balance, amount at Sep. 30, 2018</t>
  </si>
  <si>
    <t>Balance, shares at Dec. 31, 2018</t>
  </si>
  <si>
    <t>Balance, amount at Dec. 31, 2018</t>
  </si>
  <si>
    <t>Shares issued for interest, amount</t>
  </si>
  <si>
    <t>Balance, shares at Sep. 30, 2019</t>
  </si>
  <si>
    <t>Balance, amount at Sep. 30, 2019</t>
  </si>
  <si>
    <t>Nature of Business and Going Concern</t>
  </si>
  <si>
    <t>Note 1 - Nature of Business and Going Concern</t>
  </si>
  <si>
    <t>Viking Energy Group, Inc. (“Viking” or the “Company”) is engaged in the acquisition, exploration, development and production of oil and natural gas properties, both individually and through collaborative partnerships with other companies in this field of endeavor. Since the beginning of 2018 the Company has had the following related activities: · On January 12, 2018, the Company, through its subsidiary Mid-Con Drilling, LLC (“Mid-Con Drilling”) completed an acquisition of a 100% working interest in seven new oil and gas leases in Woodson and Allen Counties in Eastern Kansas. · Effective February 1, 2018, the Company, through Mid-Con Drilling, closed on the acquisition of a working interest in a lease with access to the mineral rights (oil and gas) concerning approximately 80 acres of property in Douglas County in eastern Kansas. · On December 28, 2018, the Company, through its subsidiary Ichor Energy, LLC (“Ichor Energy”) completed an acquisition (the “Ichor Energy Acquisition”) of working interests in certain oil and gas leases in Texas (primarily in Orange and Jefferson Counties) and Louisiana (primarily in Calcasiue Parish), which include 58 producing wells and 31 salt water disposal wells. The properties produce hydrocarbons from known reservoirs/sands in the on-shore Gulf Coast region, with an average well depth in excess of 10,600 feet. · On May 1, 2019, the Company’s subsidiary, Mid-Con Development, LLC sold all of its interests in the oil and gas assets Mid-Con Development, LLC owned in Ellis and Rooks Counties, Kansas, consisting of working interests in approximately 41 oil leases comprising several thousand acres. · On May 10, 2019, Petrodome Louisiana Pipeline LLC ("Petrodome LA"), a subsidiary of the Company’s subsidiary, Petrodome Energy, LLC, acquired a majority working interest in 6 gas wells (including 2 producing gas wells), 1 producing oil well and 1 salt water disposal well located in the East Mud Lake Field in Cameron Parish, Louisiana, with leases to mineral rights (oil and gas) concerning approximately 765 acres. These accompanying consolidated financial statements have been prepared on a going concern basis, which contemplates the realization of assets and the satisfaction of liabilities in the normal course of business. Although the Company had net income of $1,419,130 for the three months ended September 30, 2019, the Company had a net loss of $9,220,005 for the nine months ended September 30, 2019. Furthermore, as of September 30, 2019, the Company has a working capital deficiency in excess of $38,000,000. The largest components of current liabilities creating this deficiency are (a) notes payable with a face value aggregating approximately $15,000,000 due in August of 2020 and (b) a promissory note payable to the seller of the certain oil and gas interests purchased on December 28, 2018 in the amount of $23,777,948 with all principal and accrued interest due on the earlier of (i) the date the Company or one of its affiliates completes an acquisition with one or more of the Sellers for a purchase price equal to or greater than $50,000,000 or (ii) January 31, 2020. Management has evaluated these conditions and has developed a plan which, in part, address these obligations as follows: · The terms of the $15 million notes which were initially due in August 2019 allowed for 50% of the principal to be converted into shares of the Company’s common stock at $0.20 per share, and also contained a provision whereby the Company had the right to extend the Maturity Date for one additional year to August of 2020. Consideration for the one-year extension was payment of the accrued interest, an increase in the interest rate to 12% for the extension period and the issuance of a warrant to purchase an additional 115,000 common shares per $100,000 of outstanding principal of each note on a pro rata basis. The Company elected to extend the Maturity Date and accomplished the payment of the accrued interest through the issuance of approximately 3,650,000 common shares and approximately $900,000 in cash. Effective as of October 31, 2019, all the warrant holders associated with these notes consented to a modification to the exercise price of these warrants from $0.20 to $0.10. Multiple warrant holders then elected to exercise 20,416,350 warrants for an aggregate exercise price of $2,041,635. As to $1,860,635 of such exercise price consideration, the applicable warrant holders agreed to pay such exercise price by reducing the principal amount owing by the Company to the warrant holders under the Notes. As to the balance of $181,000 of such exercise price consideration, the applicable warrant holders agreed to pay such amount in cash to the Company. · The acquisition of oil and gas assets in Texas and Louisiana (the Ichor Energy Acquisition) at the end of 2018 is believed to provide cash flow sufficient to not only satisfy the Company’s debt service associated with this acquisition, but to also fund a $12,000,000 development program to increase this purchased production beyond its current average daily production of 2,300 BOE and provide a quicker principal reduction, resulting in an increased equity position relative to these assets. The acquisition of Petrodome Energy LLC in 2017 and the oil and gas expertise retained by Petrodome at the end of 2017 provided an internal lease operating company to efficiently evaluate development opportunities. · The Company has a revolving credit facility with CrossFirst Bank, which was approved for $30,000,000. The balance outstanding at September 30, 2019 is approximately $7,990,000. On May 10, 2019, the Company entered into an amendment to this revolving credit facility to extend the final maturity date from June 30, 2020 to May 10, 2021, which provides the Company with an additional year to meet the cash demands associated with maturity. Additional funds could be made available to the Company for projects reviewed and approved by the lender. These conditions raise substantial doubt regarding the Company’s ability to continue as a going concern. The Company’s ability to continue as a going concern is dependent upon its ability to utilize the resources in place to generate future profitable operations, to develop additional acquisition opportunities, and to obtain the necessary financing to meet its obligations and repay its liabilities arising from business operations when they come due. Management believes the Company will be able to continue to develop new opportunities and will be able to obtain additional funds through debt and / or equity financings to facilitate its development strategy;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t>
  </si>
  <si>
    <t>Summary of Significant Accounting Policies</t>
  </si>
  <si>
    <t>Note 2 - Summary of Significant Accounting Policies</t>
  </si>
  <si>
    <t>a) Basis of Presentation The accompanying unaudited consolidated financial statements of the Company have been prepared in accordance with generally accepted accounting principles in the United States of America (“GAAP”) and the interim reporting rules of the Securities and Exchange Commission (“SEC”) and should be read in conjunction with the audited financial statements and notes thereto contained in Viking’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b) Basis of Consolidation The financial statements presented herein reflect the consolidated financial results of the Company and its wholly owned subsidiaries: Viking Oil &amp; Gas (Canada) ULC, a Canadian corporation formed to provide a base of operations for properties in Canada; Mid-Con Petroleum, LLC, Mid-Con Drilling, LLC, and Mid-Con Development, LLC, which were all formed to provide a base of operations for properties in the Central United States; and Petrodome Energy, LLC (and its subsidiaries) and Ichor Energy Holdings, LLC, its subsidiary Ichor Energy, LLC (Ichor Energy”), and Ichor Energy’s subsidiaries, Ichor Energy (TX), LLC, and Ichor Energy (LA), LLC, which provide a base of operations to facilitate property acquisitions in Texas, Louisiana and Mississippi. All significant intercompany transactions and balances have been eliminated. c) Use of Estimates in the Preparation of Financial Statements 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impairment of long-lived assets, stock-based compensation, asset retirement obligations, and the determination of expected tax rates for future income tax recoveries. The estimates of proved oil and gas reserves are used as significant inputs in determining the depletion of oil and gas properties and the impairment of proved oil and gas properties. There are numerous uncertainties inherent in the estimation of quantities of proved reserves and in the projection of future rates of production and the timing of development expenditures. Similarly, evaluations for impairment of proved oil and gas properties are subject to numerous uncertainties including, among others, estimates of future recoverable reserves and commodity price outlooks. Actual results could differ from the estimates and assumptions utilized. d) Financial Instruments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September 30, 2019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 $ 101,726 $ - $ (580,050 ) $ - $ 101,726 $ - $ (580,050 ) Financial liabilities Commodity Derivative $ $ 1,683,980 $ - $ 847,738 $ - $ 1,683,980 $ - $ 847,738 Assets and liabilities measured at fair value as of December 31, 2018, are classified below based on the three-level fair value hierarchy described above: Description Quoted Prices in Active Markets for Identical Assets (Level 1) Significant Other Observable Inputs (Level 2) Significant Unobservable Inputs (Level 3) Total Gains (Losses) Financial Assets Commodity Derivative $ - $ 681,776 $ - $ 926,802 $ - $ 681,776 $ - $ 926,802 Financial liabilities Commodity Derivative $ - $ 2,531,718 $ - $ (2,531,718 ) $ - $ 2,531,718 $ - $ (2,531,718 ) The Company has entered into certain commodity derivative instruments containing swaps and collars, which management believes are effective in mitigating commodity price risk associated with a portion of its future monthly natural gas and crude oil production and related cash flows. The Company does not designate its commodities derivative instruments as hedges and therefore does not apply hedge accounting. Changes in fair value of derivative instruments subsequent to the initial measurement are recorded as change in fair value on derivative liability,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as well as the Black-Sholes model, the instruments themselves are traded with unrelated counterparties and are not openly traded on an exchange. In a commodities swap agreement, the Company trades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helps reduce exposure to price risk and improves the likelihood of funding its capital budget. If the price of a commodity rises above what the Company has agreed to receive in the swap agreement, the amount that it agreed to pay the counterparty is expected to be offset by the increased amount it received for its production. The Company has also entered into collar agreements related to oil and gas production with established floors and ceilings. Upon settlement, if the current market price of the commodity is below the floor, the Company receives the difference. Conversely, if the current market price of the commodity is above the ceiling at settlement, the Company pays the excess over the ceiling price. Although the Company is exposed to credit risk to the extent of nonperformance by the counterparties to these derivative contracts, the Company does not anticipate such nonperformance and monitors the credit worthiness of its counterparties on an ongoing basis. The derivative assets were $101,726 and $681,776 as of September 30, 2019 and December 31, 2018, and the derivative liabilities were $1,683,980 and $2,531,718 as of September 30, 2019 and December 31, 2018 respectively. The change in the fair value of the derivative assets and liabilities for the nine months ended September 30, 2019 consisted of a decrease of $580,050 associated with existing commodity derivatives and an increase of $847,738 associated with the new commodity derivative related to the acquisition accomplished on December 28, 2018, and a gain recognized in the consolidated statement of operations in the amount of $267,688. The table below is a summary of the Company’s commodity derivatives as of September 30, 2019: Natural Gas Period Average MMBTU per Month Fixed Price per MMBTU Swap Dec-18 to Dec-22 118,936 $2.715 Crude Oil Period Average BBL per Month Price per BBL Swap Dec-18 to Dec- 22 24,600 $50.85 Swap Dec-17 to Dec-19 1,400 $54.77 Swap Jan-20 to Jun-20 1,400 $52.71 Collar Dec-17 to Jun-20 4,000 $55.00 / $72.00 Collar Sep-17 to Sep-19 1,100 $47.00 / $54.10 The carrying amounts reported in the consolidated balance sheets for accrued expenses and other current liabilities, accounts payable, derivative liabilities, amount due to director each qualify as financial instruments and are a reasonable estimate of their fair values because of the short period of time between the origination of such instruments and their expected realization and their current market rate of interest e) Cash and Cash Equivalents Cash and cash equivalents include cash in banks and highly liquid investment securities that have original maturities of three months or less. At September 30, 2019, the Company has cash deposits in excess of FDIC insured limits in the amounts of $6,314,524. Restricted cash in the amount of $6,088,859 as of September 30, 2019 represents the balance of cash held by Ichor Energy, LLC (the “Borrower”) and/or its subsidiaries, generated through the operations of those subsidiaries. Pursuant to the Term Loan Credit Agreement to which the Borrower and its subsidiaries are parties, following March 31, 2019 the Borrower is required at all times to maintain a minimum cash balance of $2,000,000 (the “MLR”). Within 30 days of the end of each quarter, commencing with the quarter ended June 30, 2019, the Borrower is required to pay the lenders, as an additional principal payment on the debt, any cash in excess of (i) the MLR and (ii) any funds necessary for the capital expenditures contemplated to be expended in the next six month period by an approved plan of development (“APOD Capex Amount”). At September 30, 2019, the restricted cash did not exceed the MLR and the APOD Capex Amount. f) Accounts receivable Accounts receivable consist of oil and gas receivables. The Company evaluates these accounts receivable for collectability and, when necessary, records allowances for expected unrecoverable amounts. The Company has recorded an allowance for doubtful accounts of $217,057 at September 30, 2019 and December 31, 2018 respectively. g) 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and the adjusted carrying amount of the unproved properties is amortized on the unit-of-production method. Depreciation, depletion and amortization expense utilizing the unit-of-production method for the Company’s oil and gas properties for the three and nine months ended September 30, 2019 and 2018 were as follows: Three months ended Nine months ended September 30, September 30, Cost Center 2019 2018 2019 2018 Canada $ - $ - $ - $ 21,387 United States 2,379,725 412,669 6,978,604 1,340,919 $ 2,379,725 $ 412,669 $ 6,978,604 $ 1,362,306 h) Limitation on Capitalized Costs 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i) Oil and Gas Reserve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j) Income (loss) per Share Basic net income (loss) per share is computed by dividing the net income (loss) by the weighted-average number of common shares outstanding during the period. Diluted net income (loss) per share is computed by dividing the net income (loss) by the weighted-average number of common shares outstanding and adjusted by any effects of warrants and options outstanding during the period, if dilutive. For the three months ended September 30, 2019 there were approximately 1,481 common stock equivalents that were dilutive; these dilutive shares were immaterial and omitted from the calculation of income per share for such period. For the nine months ended September 30, 2019 and 2018 there were approximately 109,649,190 and 40,807,159 common stock equivalents respectively, that were anti-dilutive. k) Revenue Recognition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he following table disaggregates the Company’s revenue by source for the nine months ended September 30, 2019 and 2018: Three months ended Nine months ended September 30, September 30, 2019 2018 2019 2018 Oil $ 7,481,016 $ 1,872,636 $ 22,407,578 $ 6,145,546 Natural gas and natural gas liquids 1,519,575 23,296 4,673,928 230,955 $ 9,000,591 $ 1,895,932 $ 27,081,506 $ 6,376,501 l)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The Company has estimated net operating losses in excess of $12,000,000 at September 30, 2019. The potential benefit of these net operating losses has not been recognized in these financial statements because the Company cannot be assured it is more likely than not that it will utilize the net operating losses carried forward in future years. In December 2017, tax legislation was enacted limiting the deduction for net operating losses from taxable years beginning after December 31, 2017 to 80% of current year taxable income and eliminating net operating loss carrybacks for losses arising in taxable years ending after December 31, 2017 (though any such tax losses may be carried forward indefinitely). Net operating losses originating in taxable years beginning prior to January 1, 2018 are still subject to former carryover rules. The net operating loss carryforwards generated prior to this date of approximately $11,000,000, will expire between 2019 through 2038. m) Stock-Based Compensation 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nine months ended September 30, 2019: Number of Shares Weighted Average Exercise Price Weighted Average Remaining Contractual Life Aggregate Intrinsic Value Warrants Outstanding – December 31, 2018 54,821,690 $ 0.26 6.0 years $ - Granted 20,922,500 0.22 4.9 years - Exercised - - - - Forfeited/expired/cancelled - - - Warrants Outstanding – September 30, 2019 75,744,190 $ 0.25 5.2 years $ - Outstanding Exercisable – September 30, 2019 73,244,190 $ 0.25 5.2 years $ - n) Impairment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nine months ended September 30, 2019 and 2018. o) Accounting for Asset Retirement Obligations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nine months ended September 30, 2019: Nine months ended September 30, 2019 Asset retirement obligation – beginning $ 4,413,465 Oil and gas purchases 94,796 Adjustments through disposals and settlements (1,361,106 ) Accretion expense 230,269 Asset retirement obligation – ending $ 3,377,424 p) Undistributed Revenues and Royalties The Company records a liability for cash collected from oil and gas sales that have not been distributed. The amounts get distributed in accordance with the working interests of the respective owners. q) Recent Accounting Pronouncements In February 2016, the Financial Accounting Standards Board (FASB) issued Accounting Standards Update No. 2016-02 “Leases” (ASU 2016-02) and subsequently issued supplemental adoption guidance and clarification (collectively, Topic 842). Topic 842 amends a number of aspects of lease accounting, including requiring lessees to recognize right-of-use assets and lease liabilities for operating leases with a lease term greater than one year. Topic 842 supersedes Topic 840 “Leases.” On January 1, 2019, the Company adopted Topic 842 using the modified retrospective approach. Results for reporting periods beginning after January 1, 2019 are presented under Topic 842, while prior period amounts are not adjusted and continue to be reported in accordance with our historical accounting under Topic 840. We elected the package of practical expedients permitted under the transition guidance within Topic 842, which allowed us to carry forward the historical lease classification, retain the initial direct costs for any leases that existed prior to the adoption of the standard and not reassess whether any contracts entered into prior to the adoption are leases. We also elected to account for lease and non-lease components in our lease agreements as a single lease component in determining lease assets and liabilities. In addition, we elected not to recognize the right-of-use assets and liabilities for leases with lease terms of one year or less. Upon adoption of Topic 842, we recorded $367,365 of right-of-use assets and operating lease liabilities as of January 1, 2019. The adoption did not have a material impact on our Consolidated Statements of Operations or Consolidated Statements of Cash Flows r) Subsequent events The Company has evaluated all subsequent events from September 30, 2019, through the date of filing this report, and determined there are no additional items to disclose other than those described in Note 9.</t>
  </si>
  <si>
    <t>Business Acquisition</t>
  </si>
  <si>
    <t>Note 3 - Business Acquisition</t>
  </si>
  <si>
    <t xml:space="preserve">Proforma unaudited condensed selected financial data for the nine months ended September 30, 2018 as though the Ichor Energy Acquisition had taken place at January 1, 2018 are as follows: Nine Months Ended September 30, 2018 Revenues $ 36,869,285 Net Income (excludes unrealized gains / losses) $ 2,819,852 Income per share $ 0.03 </t>
  </si>
  <si>
    <t>Oil and Gas Properties</t>
  </si>
  <si>
    <t>Note 4 - Oil and Gas Properties</t>
  </si>
  <si>
    <t xml:space="preserve">The following table summarizes the Company’s oil and gas activities by classification and geographical cost center for the nine months ended September 30, 2019: December 31, 2018 Adjustments Impairments September 30, 2019 Proved developed producing oil and gas properties United States cost center $ 81,936,721 $ (578,384 ) $ - $ 81,358,337 Accumulated depreciation, depletion and amortization (604,735 ) (5,078,054 ) - (5,682,789 ) Proved developed producing oil and gas properties, net $ 81,331,986 $ (5,656,438 ) $ - $ 75,675,548 Undeveloped and non-producing oil and gas properties United States cost center $ 51,973,719 $ (496,028 ) $ - $ 51,477,691 Accumulated depreciation, depletion and amortization (1,480,813 ) (1,853,763 ) - (3,334,576 ) Undeveloped and non-producing oil and gas properties, net $ 50,492,906 $ (2,349,791 ) $ - $ 48,143,115 Total Oil and Gas Properties, Net $ 131,824,892 $ (8,006,229 ) $ - $ 123,818,663 </t>
  </si>
  <si>
    <t>Related Party Transactions</t>
  </si>
  <si>
    <t>Note 5 - Related Party Transactions</t>
  </si>
  <si>
    <t>The Company’s CEO and director, James Doris has incurred expenses on behalf of, and made advances to, the Company in order to provide the Company with funds to carry on its operations. Additionally, Mr. Doris has made several loans through promissory notes to the Company, all accruing interest at 12%, and payable on demand. As of September 30, 2019, the total amount due to Mr. Doris for these loans is $590,555. Accrued interest of $84,642 is included in accrued expenses and other current liabilities at September 30, 2019. The Company’s CFO, Frank W. Barker, Jr., renders professional services to the Company through FWB Consulting, Inc., an affiliate of Mr. Barker’s. As of September 30, 2019, the total amount due to FWB Consulting, Inc. is $173,216 and is included in accounts payable.</t>
  </si>
  <si>
    <t>Capital Stock and Additional Paid-in Capital</t>
  </si>
  <si>
    <t>Note 6 - Capital Stock and Additional Paid-in Capital</t>
  </si>
  <si>
    <t xml:space="preserve">(a) Preferred Stock The Company is authorized to issue 5,000,000 shares of Preferred Stock, par value $0.001 per share (the “Preferred Stock”), of which 50,000 have been designated as Series C Preferred Stock (the “Series C Preferred Stock”). Pursuant to the amended Certification of Designation of the Series C Preferred Stock filed on September 5, 2019, each share of Series C Preferred Stock entitles the holder thereof to 32,500 votes on all matters submitted to the vote of the stockholders of the Company. Each share of Series C Preferred Stock is convertible, at the option of the holder, at any time after the date of issuance of such share, at the office of the Company or any transfer agent for such stock, into one share of fully paid and non-assessable common stock. (b) Common Stock On November 5, 2018, the Company amended its Articles of Incorporation to increase the number of shares of common stock the Company is authorized to issue from 100,000,000 to 500,000,000. During the nine months ended September 30, 2019, the Company issued shares of its common stock as follows: · 1,637,876 shares of common stock issued for services valued at fair market value on the date of the transactions, totaling $276,782. · 3,650,046 shares of common stock issued for accrued interest on promissory notes. During the nine months ended September 30, 2018, the Company issued shares of its common stock as follows: · 5,029,443 shares of common stock issued for services valued at fair market value on the date of the transactions, totaling $1,178,009. · 250,000 shares of common stock issued as prepaid equity-based compensation valued at fair market value at the date of the transaction, totaling $55,000. · 10,323,356 shares of common stock issued as debt discount valued at fair market value on the date of each transactions, totaling $2,231,331. · 447,591 shares of common stock issued in a cashless exercise of warrants. </t>
  </si>
  <si>
    <t>Long Term Debt and other short-term borrowings</t>
  </si>
  <si>
    <t>Note 7 - Long Term Debt and other short-term borrowings</t>
  </si>
  <si>
    <t xml:space="preserve">Long term debt and other short-term borrowings consisted of the following at September 30, 2019 and December 31, 2018: September 30, 2019 December 31, 2018 Long-term debt: During June through December of 2018, the Company borrowed $9,459,750 from private lenders, and exchanged $5,514,000 of amounts due lenders from prior borrowings as well as $191,250 in accrued interest, pursuant to a 10% Secured Promissory Note with 50% of the principal convertible into the Company’s common stock at $0.20 per share, all principal and accrued interest payable on the initial maturity date of August 31, 2019. Concurrently, the Company issued the Note holders 11,373,750 warrants (5-year term and an exercise price of $0.20 per share). On August 31, 2019, the Company, pursuant to the terms of the notes, elected to extend the maturity date to August 31, 2020, by increasing the interest rate to 12%, and issuing the Note holders an additional 115,000 warrants (5-year term and an exercise price of $0.20 per share) for every $100,000 invested, resulting in an additional 17,422,500 new warrants. The fair value of all these warrants was recorded as a debt discount and amortized over the life of the notes. The balance shown is net of unamortized discount of $2,872,536 at September 30, 2019 and $5,981,012 at December 31, 2018. 12,277,464 9,168,988 On June 13, 2018, the Company borrowed $12,400,000 pursuant to a revolving line of credit facility with a maximum principal amount of $30,000,000 from Crossfirst Bank, bearing interest 1.5% above a base rate equal to the prime rate of interest published by the Wall Street Journal, interest only for June and July of 2018, at which time Principal is payable at $100,000 monthly through the maturity date of May 10, 2021, at which time all remaining unpaid principal and accrued interest shall be due. The balance shown is net of unamortized discount of $51,805 at September 30, 2019 and $103,421 at December 31, 2018 7,938,195 11,728,911 On December 28, 2018, to facilitate the acquisition of certain oil and gas assets, the Company, through one of its subsidiaries, Ichor Energy LLC, entered into a Term Loan Credit Agreement with various lenders represented by ABC Funding, LLC as administrative agent. The agreement provides for a total loan amount of $63,592,000, bearing interest at a rate per annum equal to the greater of (i) a floating rate of interest equal to 10% plus LIBOR, and (ii) a fixed rate of interest equal to 12%, payable monthly on the last day of each calendar month, commencing January 31, 2019. Principal payments are made quarterly at 1.25% of the initial loan amount, commencing on the last business day of the fiscal quarter ending June 30, 2019. Cash generated from the operation of these assets is restricted to lease operating expenses, the payment of debt service on the Term Loan, approximately $12,000,000 of oil and gas development projects approved by the lender, and distributions to the Company of $65,000 per month for general and administrative expenses, and a quarterly tax distribution at the current statutory rates. Within 30 days of the end of each quarter, commencing with the quarter ended June 30, 2019, Ichor Energy, LLC is required to pay, as an additional principal payment on the debt, any cash in excess of the MLR and the APOD Capex Amount. To the extent not previously paid, all loans under the Loan Agreement shall be due and payable on the December 28, 2023 (the Maturity Date). The balance shown is net of unamortized discount of $3,728,679 at September 30, 2019 and $4,385,408 at December 31, 2018. 58,273,523 59,206,592 On December 28, 2018, the Company issued a 10% secured promissory note in the amount of $23,777,948, payable to RPM Investments, secured by 100% of the membership interests of Ichor Energy Holdings, LLC. All accrued interest and unpaid principal are due on the earlier of (i) the date the Company or one of its affiliates completes an acquisition with one or more of the sellers for a purchase price equal to or greater than $50,000,000 or (ii) January 31, 2020. 23,777,948 23,777,948 On February14, 2019, the Company executed a promissory note payable to CrossFirst Bank in the amount of $56,760 for the purchase of transportation equipment, bearing interest at 7.15%, payable in 60 installments of $1,130, with a maturity date of February 14, 2024. 51,140 - On July 24, 2019, the Company through its wholly owned subsidiary, Mid-Con Petroleum, LLC, executed a promissory note payable to Cornerstone Bank in the amount of $2,241,758, bearing interest at 6%, payable interest only for the first year, then payable in 59 installments of $43,438, with a final payment due on a maturity date of July 24, 2025. The balance shown is net of unamortized discount of $27,739 at September 30, 2019. 2,214,019 - On July 24, 2019, the Company through its wholly owned subsidiary, Mid-Con Drilling, LLC, executed a promissory note payable to Cornerstone Bank in the amount of $1,109,341, bearing interest at 6%, payable interest only for the first year, then payable in 59 installments of $21,495, with a final payment due on a maturity date of July 24, 2025. The balance shown is net of unamortized discount of $27,662 at September 30, 2019. 1,031,017 - 105,563,306 103,882,439 Other short-term borrowings: On September 30, 2019, the Company received $910,000 under an agreement that requires the Company to make 28 weekly payments aggregating $1,237,600 through April 13, 2020. The agreement provides discounts for early payment. The balance shown is net of the maximum discount of $327,600 at September 30, 2019. 910,000 - Total long-term debt and other short-term borrowings 106,473,306 103,882,439 Less current portion (40,241,800 ) (11,805,582 ) $ 66,231,506 $ 92,076,857 </t>
  </si>
  <si>
    <t>Commitments and contingencies</t>
  </si>
  <si>
    <t>Note 8 - Commitments and contingencies</t>
  </si>
  <si>
    <t>In April 2018, the Company’s subsidiary, Petrodome Energy, LLC entered into a 66-month lease for 4,147 square feet of office space for the Company’s corporate office in Houston, Texas. The annual base rent commenced at $22.00 per square foot, and escalates at $0.50 per foot each year through expiration of the lease term. A right-of-use asset and operating lease liability has been recorded with the adoption of Topic 842, pertaining to this office lease. As this lease does not provide an implicit interest rate, we used a portfolio approach to determine a collateralized incremental borrowing rate of 10% based on the information available at the date of adoption of Topic 842 to determine the lease liability. Operating lease expense is recognized on a straight-line basis over the lease term. Operating lease expense was $24,096 and $72,228 for the three and nine months ended September 30, 2019. From time to time the Company may be a party to litigation involving commercial claims against the Company. Management believes that the ultimate resolution of these matters will not have a material effect on the Company’s financial position or results of operations. The staff (the “Staff”) of the SEC’s Division of Enforcement has notified the Company, that the Staff has made a preliminary determination to recommend that the SEC file an enforcement action against the Company, as well as against its CEO and it CFO, for alleged violations of Section 17(a) of the Securities Act of 1933 and Section 10(b) of the Securities Exchange Act of 1934 and Rule 10b-5 thereunder during the period from early 2014 through late 2016. The Staff’s notice is not a formal allegation or a finding of wrongdoing by the Company, and the Company is in dialogue with the Staff regarding its preliminary determination. The Company believes it has adequate defenses and intends to vigorously defend any enforcement action that may be initiated by the SEC.</t>
  </si>
  <si>
    <t>Subsequent Events</t>
  </si>
  <si>
    <t>Note 9 - Subsequent Events</t>
  </si>
  <si>
    <t>Subsequent to September 30, 2019, the Company organized the following additional subsidiaries in Nevada, Texas and Louisiana: Elysium Energy Holdings, LLC, a Nevada limited liability company; Elysium Energy, LLC, a Nevada limited liability company; Elysium Energy TX, LLC, a Texas limited liability company; and Elysium Energy LA, LLC, a Louisiana limited liability company. On October 3, 2019, the Company received $480,200 under an agreement that requires the Company to make 28 weekly payments aggregating $666,400 through April 13, 2020. The agreement contains early payment discounts. On October 10, 2019, Elysium Energy, LLC (“Purchaser”) entered into a Purchase and Sale Agreement with several selling entities (collectively the “Sellers”). Certain of the Sellers were also sellers in the Ichor Energy acquisition. The Purchaser agreed to purchase from Sellers (the “Acquisition”) their working interests and over-riding royalty interests in oil and gas properties in Texas (approximately 71 wells in 11 counties) and Louisiana (approximately 52 wells in 6 parishes), along with associated wells and equipment. The purchase price is $40,000,000, as adjusted pursuant to the terms of the Purchase Agreement, in cash at closing (the “Purchase Price”). The Purchaser paid a deposit of $1,000,000 into escrow, which deposit will be applied toward the Purchase Price at closing or be released: (i) to the Sellers if the transaction does not close under certain circumstances; or (ii) to the Purchaser if the transaction does not close under certain circumstances. The Company is pursuing financing alternatives for the Acquisition with various lenders. Consequently, there is no assurance that the Company will complete the Acquisition. On October 24, 2019, the Company made a $4,000,000 voluntary principal payment under the Ichor Energy Term Loan Credit Agreement. Effective as of October 31, 2019, all the warrant holders associated with the 2018 10% Secured Promissory Notes (the “Notes”) consented to a limited time modification to the exercise price of their 28,796,250 warrants from $0.20 to $0.10. Multiple warrant holders then elected to exercise 20,416,350 of these warrants for an aggregate exercise price of $2,041,635. As to $1,860,635 of such exercise price consideration, the applicable warrant holders agreed to pay such exercise price by reducing the principal amount owing by the Company to the warrant holders under the Notes. As to the balance of $181,000 of such exercise price consideration, the applicable warrant holders agreed to pay such amount in cash to the Company. This limited time modification offer expired at 5:00pm on October 31, 2019, and the 8,379,900 warrants that were not exercised remain subject to their original terms.</t>
  </si>
  <si>
    <t>Summary of Significant Accounting Policies (Policies)</t>
  </si>
  <si>
    <t>Basis of Presentation</t>
  </si>
  <si>
    <t>The accompanying unaudited consolidated financial statements of the Company have been prepared in accordance with generally accepted accounting principles in the United States of America (“GAAP”) and the interim reporting rules of the Securities and Exchange Commission (“SEC”) and should be read in conjunction with the audited financial statements and notes thereto contained in Viking’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t>
  </si>
  <si>
    <t>Basis of Consolidation</t>
  </si>
  <si>
    <t xml:space="preserve">The financial statements presented herein reflect the consolidated financial results of the Company and its wholly owned subsidiaries: Viking Oil &amp; Gas (Canada) ULC, a Canadian corporation formed to provide a base of operations for properties in Canada; Mid-Con Petroleum, LLC, Mid-Con Drilling, LLC, and Mid-Con Development, LLC, which were all formed to provide a base of operations for properties in the Central United States; and Petrodome Energy, LLC (and its subsidiaries) and Ichor Energy Holdings, LLC, its subsidiary Ichor Energy, LLC (Ichor Energy”), and Ichor Energy’s subsidiaries, Ichor Energy (TX), LLC, and Ichor Energy (LA), LLC, which provide a base of operations to facilitate property acquisitions in Texas, Louisiana and Mississippi. All significant intercompany transactions and balances have been eliminated. </t>
  </si>
  <si>
    <t>Use of Estimates in the Preparation of Financial Statements</t>
  </si>
  <si>
    <t xml:space="preserve">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impairment of long-lived assets, stock-based compensation, asset retirement obligations, and the determination of expected tax rates for future income tax recoveries. The estimates of proved oil and gas reserves are used as significant inputs in determining the depletion of oil and gas properties and the impairment of proved oil and gas properties. There are numerous uncertainties inherent in the estimation of quantities of proved reserves and in the projection of future rates of production and the timing of development expenditures. Similarly, evaluations for impairment of proved oil and gas properties are subject to numerous uncertainties including, among others, estimates of future recoverable reserves and commodity price outlooks. Actual results could differ from the estimates and assumptions utilized. </t>
  </si>
  <si>
    <t>Financial Instruments</t>
  </si>
  <si>
    <t>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September 30, 2019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 $ 101,726 $ - $ (580,050 ) $ - $ 101,726 $ - $ (580,050 ) Financial liabilities Commodity Derivative $ $ 1,683,980 $ - $ 847,738 $ - $ 1,683,980 $ - $ 847,738 Assets and liabilities measured at fair value as of December 31, 2018, are classified below based on the three-level fair value hierarchy described above: Description Quoted Prices in Active Markets for Identical Assets (Level 1) Significant Other Observable Inputs (Level 2) Significant Unobservable Inputs (Level 3) Total Gains (Losses) Financial Assets Commodity Derivative $ - $ 681,776 $ - $ 926,802 $ - $ 681,776 $ - $ 926,802 Financial liabilities Commodity Derivative $ - $ 2,531,718 $ - $ (2,531,718 ) $ - $ 2,531,718 $ - $ (2,531,718 ) The Company has entered into certain commodity derivative instruments containing swaps and collars, which management believes are effective in mitigating commodity price risk associated with a portion of its future monthly natural gas and crude oil production and related cash flows. The Company does not designate its commodities derivative instruments as hedges and therefore does not apply hedge accounting. Changes in fair value of derivative instruments subsequent to the initial measurement are recorded as change in fair value on derivative liability,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as well as the Black-Sholes model, the instruments themselves are traded with unrelated counterparties and are not openly traded on an exchange. In a commodities swap agreement, the Company trades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helps reduce exposure to price risk and improves the likelihood of funding its capital budget. If the price of a commodity rises above what the Company has agreed to receive in the swap agreement, the amount that it agreed to pay the counterparty is expected to be offset by the increased amount it received for its production. The Company has also entered into collar agreements related to oil and gas production with established floors and ceilings. Upon settlement, if the current market price of the commodity is below the floor, the Company receives the difference. Conversely, if the current market price of the commodity is above the ceiling at settlement, the Company pays the excess over the ceiling price. Although the Company is exposed to credit risk to the extent of nonperformance by the counterparties to these derivative contracts, the Company does not anticipate such nonperformance and monitors the credit worthiness of its counterparties on an ongoing basis. The derivative assets were $101,726 and $681,776 as of September 30, 2019 and December 31, 2018, and the derivative liabilities were $1,683,980 and $2,531,718 as of September 30, 2019 and December 31, 2018 respectively. The change in the fair value of the derivative assets and liabilities for the nine months ended September 30, 2019 consisted of a decrease of $580,050 associated with existing commodity derivatives and an increase of $847,738 associated with the new commodity derivative related to the acquisition accomplished on December 28, 2018, and a gain recognized in the consolidated statement of operations in the amount of $267,688. The table below is a summary of the Company’s commodity derivatives as of September 30, 2019: Natural Gas Period Average MMBTU per Month Fixed Price per MMBTU Swap Dec-18 to Dec-22 118,936 $2.715 Crude Oil Period Average BBL per Month Price per BBL Swap Dec-18 to Dec- 22 24,600 $50.85 Swap Dec-17 to Dec-19 1,400 $54.77 Swap Jan-20 to Jun-20 1,400 $52.71 Collar Dec-17 to Jun-20 4,000 $55.00 / $72.00 Collar Sep-17 to Sep-19 1,100 $47.00 / $54.10 The carrying amounts reported in the consolidated balance sheets for accrued expenses and other current liabilities, accounts payable, derivative liabilities, amount due to director each qualify as financial instruments and are a reasonable estimate of their fair values because of the short period of time between the origination of such instruments and their expected realization and their current market rate of interest</t>
  </si>
  <si>
    <t>Cash and Cash Equivalents</t>
  </si>
  <si>
    <t>Cash and cash equivalents include cash in banks and highly liquid investment securities that have original maturities of three months or less. At September 30, 2019, the Company has cash deposits in excess of FDIC insured limits in the amounts of $6,314,524. Restricted cash in the amount of $6,088,859 as of September 30, 2019 represents the balance of cash held by Ichor Energy, LLC (the “Borrower”) and/or its subsidiaries, generated through the operations of those subsidiaries. Pursuant to the Term Loan Credit Agreement to which the Borrower and its subsidiaries are parties, following March 31, 2019 the Borrower is required at all times to maintain a minimum cash balance of $2,000,000 (the “MLR”). Within 30 days of the end of each quarter, commencing with the quarter ended June 30, 2019, the Borrower is required to pay the lenders, as an additional principal payment on the debt, any cash in excess of (i) the MLR and (ii) any funds necessary for the capital expenditures contemplated to be expended in the next six month period by an approved plan of development (“APOD Capex Amount”). At September 30, 2019, the restricted cash did not exceed the MLR and the APOD Capex Amount.</t>
  </si>
  <si>
    <t>Accounts receivable consist of oil and gas receivables. The Company evaluates these accounts receivable for collectability and, when necessary, records allowances for expected unrecoverable amounts. The Company has recorded an allowance for doubtful accounts of $217,057 at September 30, 2019 and December 31, 2018 respectively.</t>
  </si>
  <si>
    <t xml:space="preserve">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and the adjusted carrying amount of the unproved properties is amortized on the unit-of-production method. Depreciation, depletion and amortization expense utilizing the unit-of-production method for the Company’s oil and gas properties for the three and nine months ended September 30, 2019 and 2018 were as follows: Three months ended Nine months ended September 30, September 30, Cost Center 2019 2018 2019 2018 Canada $ - $ - $ - $ 21,387 United States 2,379,725 412,669 6,978,604 1,340,919 $ 2,379,725 $ 412,669 $ 6,978,604 $ 1,362,306 </t>
  </si>
  <si>
    <t>Limitation on Capitalized Costs</t>
  </si>
  <si>
    <t>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t>
  </si>
  <si>
    <t>Oil and Gas Reserves</t>
  </si>
  <si>
    <t>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t>
  </si>
  <si>
    <t>Income (loss) per Share</t>
  </si>
  <si>
    <t>Basic net income (loss) per share is computed by dividing the net income (loss) by the weighted-average number of common shares outstanding during the period. Diluted net income (loss) per share is computed by dividing the net income (loss) by the weighted-average number of common shares outstanding and adjusted by any effects of warrants and options outstanding during the period, if dilutive. For the three months ended September 30, 2019 there were approximately 1,481 common stock equivalents that were dilutive; these dilutive shares were immaterial and omitted from the calculation of income per share for such period. For the nine months ended September 30, 2019 and 2018 there were approximately 109,649,190 and 40,807,159 common stock equivalents respectively, that were anti-dilutive.</t>
  </si>
  <si>
    <t>Revenue Recognition</t>
  </si>
  <si>
    <t xml:space="preserve">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he following table disaggregates the Company’s revenue by source for the nine months ended September 30, 2019 and 2018: Three months ended Nine months ended September 30, September 30, 2019 2018 2019 2018 Oil $ 7,481,016 $ 1,872,636 $ 22,407,578 $ 6,145,546 Natural gas and natural gas liquids 1,519,575 23,296 4,673,928 230,955 $ 9,000,591 $ 1,895,932 $ 27,081,506 $ 6,376,501 </t>
  </si>
  <si>
    <t>Income Taxes</t>
  </si>
  <si>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The Company has estimated net operating losses in excess of $12,000,000 at September 30, 2019. The potential benefit of these net operating losses has not been recognized in these financial statements because the Company cannot be assured it is more likely than not that it will utilize the net operating losses carried forward in future years. In December 2017, tax legislation was enacted limiting the deduction for net operating losses from taxable years beginning after December 31, 2017 to 80% of current year taxable income and eliminating net operating loss carrybacks for losses arising in taxable years ending after December 31, 2017 (though any such tax losses may be carried forward indefinitely). Net operating losses originating in taxable years beginning prior to January 1, 2018 are still subject to former carryover rules. The net operating loss carryforwards generated prior to this date of approximately $11,000,000, will expire between 2019 through 2038.</t>
  </si>
  <si>
    <t>Stock-Based Compensation</t>
  </si>
  <si>
    <t xml:space="preserve">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nine months ended September 30, 2019: Number of Shares Weighted Average Exercise Price Weighted Average Remaining Contractual Life Aggregate Intrinsic Value Warrants Outstanding – December 31, 2018 54,821,690 $ 0.26 6.0 years $ - Granted 20,922,500 0.22 4.9 years - Exercised - - - - Forfeited/expired/cancelled - - - Warrants Outstanding – September 30, 2019 75,744,190 $ 0.25 5.2 years $ - Outstanding Exercisable – September 30, 2019 73,244,190 $ 0.25 5.2 years $ - </t>
  </si>
  <si>
    <t>Impairment of long-lived assets</t>
  </si>
  <si>
    <t>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nine months ended September 30, 2019 and 2018.</t>
  </si>
  <si>
    <t>Accounting for Asset Retirement Obligations</t>
  </si>
  <si>
    <t xml:space="preserve">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nine months ended September 30, 2019: Nine months ended September 30, 2019 Asset retirement obligation – beginning $ 4,413,465 Oil and gas purchases 94,796 Adjustments through disposals and settlements (1,361,106 ) Accretion expense 230,269 Asset retirement obligation – ending $ 3,377,424 </t>
  </si>
  <si>
    <t>Undistributed Revenues and Royalties</t>
  </si>
  <si>
    <t>The Company records a liability for cash collected from oil and gas sales that have not been distributed. The amounts get distributed in accordance with the working interests of the respective owners.</t>
  </si>
  <si>
    <t>Recently Accounting Pronouncements</t>
  </si>
  <si>
    <t>In February 2016, the Financial Accounting Standards Board (FASB) issued Accounting Standards Update No. 2016-02 “Leases” (ASU 2016-02) and subsequently issued supplemental adoption guidance and clarification (collectively, Topic 842). Topic 842 amends a number of aspects of lease accounting, including requiring lessees to recognize right-of-use assets and lease liabilities for operating leases with a lease term greater than one year. Topic 842 supersedes Topic 840 “Leases.” On January 1, 2019, the Company adopted Topic 842 using the modified retrospective approach. Results for reporting periods beginning after January 1, 2019 are presented under Topic 842, while prior period amounts are not adjusted and continue to be reported in accordance with our historical accounting under Topic 840. We elected the package of practical expedients permitted under the transition guidance within Topic 842, which allowed us to carry forward the historical lease classification, retain the initial direct costs for any leases that existed prior to the adoption of the standard and not reassess whether any contracts entered into prior to the adoption are leases. We also elected to account for lease and non-lease components in our lease agreements as a single lease component in determining lease assets and liabilities. In addition, we elected not to recognize the right-of-use assets and liabilities for leases with lease terms of one year or less. Upon adoption of Topic 842, we recorded $367,365 of right-of-use assets and operating lease liabilities as of January 1, 2019. The adoption did not have a material impact on our Consolidated Statements of Operations or Consolidated Statements of Cash Flows.</t>
  </si>
  <si>
    <t>Subsequent events</t>
  </si>
  <si>
    <t>The Company has evaluated all subsequent events from September 30, 2019, through the date of filing this report, and determined there are no additional items to disclose other than those described in Note 9.</t>
  </si>
  <si>
    <t>Summary of Significant Accounting Policies (Tables)</t>
  </si>
  <si>
    <t>Financial Assets and liabilities measured at fair value</t>
  </si>
  <si>
    <t xml:space="preserve">Assets and liabilities measured at fair value as of September 30, 2019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 $ 101,726 $ - $ (580,050 ) $ - $ 101,726 $ - $ (580,050 ) Financial liabilities Commodity Derivative $ $ 1,683,980 $ - $ 847,738 $ - $ 1,683,980 $ - $ 847,738 Assets and liabilities measured at fair value as of December 31, 2018, are classified below based on the three-level fair value hierarchy described above: Description Quoted Prices in Active Markets for Identical Assets (Level 1) Significant Other Observable Inputs (Level 2) Significant Unobservable Inputs (Level 3) Total Gains (Losses) Financial Assets Commodity Derivative $ - $ 681,776 $ - $ 926,802 $ - $ 681,776 $ - $ 926,802 Financial liabilities Commodity Derivative $ - $ 2,531,718 $ - $ (2,531,718 ) $ - $ 2,531,718 $ - $ (2,531,718 ) </t>
  </si>
  <si>
    <t>Summary of company commodity derivatives</t>
  </si>
  <si>
    <t xml:space="preserve">Natural Gas Period Average MMBTU per Month Fixed Price per MMBTU Swap Dec-18 to Dec-22 118,936 $2.715 Crude Oil Period Average BBL per Month Price per BBL Swap Dec-18 to Dec-22 24,600 $ 50.85 Swap Dec-17 to Dec-19 1,400 $ 54.77 Swap Jan-20 to Jun-20 1,400 $ 52.71 Collar Dec-17 to Jun-20 4,000 $55.00 / $72.00 Collar Sep-17 to Sep-19 1,100 $47.00 / $54.10 </t>
  </si>
  <si>
    <t>Depreciation, depletion and amortization expense</t>
  </si>
  <si>
    <t xml:space="preserve"> Three months ended Nine months ended September 30, September 30, Cost Center 2019 2018 2019 2018 Canada $ - $ - $ - $ 21,387 United States 2,379,725 412,669 6,978,604 1,340,919 $ 2,379,725 $ 412,669 $ 6,978,604 $ 1,362,306 </t>
  </si>
  <si>
    <t>Summary of disaggregates the company's revenue by source</t>
  </si>
  <si>
    <t xml:space="preserve"> Three months ended Nine months ended September 30, September 30, 2019 2018 2019 2018 Oil $ 7,481,016 $ 1,872,636 $ 22,407,578 $ 6,145,546 Natural gas and natural gas liquids 1,519,575 23,296 4,673,928 230,955 $ 9,000,591 $ 1,895,932 $ 27,081,506 $ 6,376,501 </t>
  </si>
  <si>
    <t xml:space="preserve"> Number of Shares Weighted Average Exercise Price Weighted Average Remaining Contractual Life Aggregate Intrinsic Value Warrants Outstanding – December 31, 2018 54,821,690 $ 0.26 6.0 years $ - Granted 20,922,500 0.22 4.9 years - Exercised - - - - Forfeited/expired/cancelled - - - Warrants Outstanding – September 30, 2019 75,744,190 $ 0.25 5.2 years $ - Outstanding Exercisable – September 30, 2019 73,244,190 $ 0.25 5.2 years $ - </t>
  </si>
  <si>
    <t>Summary of changes in the Company's asset retirement obligations</t>
  </si>
  <si>
    <t xml:space="preserve"> Nine months ended September 30, 2019 Asset retirement obligation – beginning $ 4,413,465 Oil and gas purchases 94,796 Adjustments through disposals and settlements (1,361,106 ) Accretion expense 230,269 Asset retirement obligation – ending $ 3,377,424 </t>
  </si>
  <si>
    <t>Business Acquisition (Tables)</t>
  </si>
  <si>
    <t>Schedule of earnings per share</t>
  </si>
  <si>
    <t xml:space="preserve"> Nine Months Ended September 30, 2018 Revenues $ 36,869,285 Net Income (excludes unrealized gains / losses) $ 2,819,852 Income per share $ 0.03 </t>
  </si>
  <si>
    <t>Oil and Gas Properties (Tables)</t>
  </si>
  <si>
    <t>Schedule of oil and gas activities</t>
  </si>
  <si>
    <t xml:space="preserve"> December 31, 2018 Adjustments Impairments September 30, 2019 Proved developed producing oil and gas properties United States cost center $ 81,936,721 $ (578,384 ) $ - $ 81,358,337 Accumulated depreciation, depletion and amortization (604,735 ) (5,078,054 ) - (5,682,789 ) Proved developed producing oil and gas properties, net $ 81,331,986 $ (5,656,438 ) $ - $ 75,675,548 Undeveloped and non-producing oil and gas properties United States cost center $ 51,973,719 $ (496,028 ) $ - $ 51,477,691 Accumulated depreciation, depletion and amortization (1,480,813 ) (1,853,763 ) - (3,334,576 ) Undeveloped and non-producing oil and gas properties, net $ 50,492,906 $ (2,349,791 ) $ - $ 48,143,115 Total Oil and Gas Properties, Net $ 131,824,892 $ (8,006,229 ) $ - $ 123,818,663 </t>
  </si>
  <si>
    <t>Long Term Debt and other short-term borrowings (Tables)</t>
  </si>
  <si>
    <t>Schedule of Long-term Debt</t>
  </si>
  <si>
    <t>Nature of Business and Going Concern (Details Narrative)</t>
  </si>
  <si>
    <t>1 Months Ended</t>
  </si>
  <si>
    <t>May 01, 2019integer</t>
  </si>
  <si>
    <t>Dec. 28, 2018USD ($)integerbbl</t>
  </si>
  <si>
    <t>Sep. 30, 2019USD ($)shares</t>
  </si>
  <si>
    <t>Sep. 30, 2018USD ($)</t>
  </si>
  <si>
    <t>Sep. 30, 2019USD ($)$ / sharesshares</t>
  </si>
  <si>
    <t>Oct. 31, 2019USD ($)shares</t>
  </si>
  <si>
    <t>Aug. 31, 2019USD ($)</t>
  </si>
  <si>
    <t>Jul. 24, 2019USD ($)</t>
  </si>
  <si>
    <t>May 10, 2019ainteger</t>
  </si>
  <si>
    <t>Jan. 12, 2018</t>
  </si>
  <si>
    <t>Net income (loss)</t>
  </si>
  <si>
    <t>Working capital deficiency description</t>
  </si>
  <si>
    <t>The Company has a working capital deficiency in excess of $38,000,000</t>
  </si>
  <si>
    <t>Accrued interest</t>
  </si>
  <si>
    <t>Description of company's common stock</t>
  </si>
  <si>
    <t xml:space="preserve">The terms of the $15 million notes which were initially due in August 2019 allowed for 50% of the principal to be converted into shares of the Company&amp;#8217;s common stock at $0.20 per share, and also contained a provision </t>
  </si>
  <si>
    <t>Short-term debt, interest rate increase</t>
  </si>
  <si>
    <t>12.00%</t>
  </si>
  <si>
    <t>Warrants and rights outstanding</t>
  </si>
  <si>
    <t>Class of warrant or right, outstanding | shares</t>
  </si>
  <si>
    <t>Revolving credit facility [Member] | Cross First Bank [Member] | Minimum [Member]</t>
  </si>
  <si>
    <t>Long-term line of credit</t>
  </si>
  <si>
    <t>Outstanding balance</t>
  </si>
  <si>
    <t>Mid-Con Drilling, LLC [Member]</t>
  </si>
  <si>
    <t>Ownership interest, percentage</t>
  </si>
  <si>
    <t>100.00%</t>
  </si>
  <si>
    <t>Mid-Con Development, LLC [Member]</t>
  </si>
  <si>
    <t>Number of oil lease | integer</t>
  </si>
  <si>
    <t>Viking Investments Group, Inc. [Member]</t>
  </si>
  <si>
    <t>State of incorporation</t>
  </si>
  <si>
    <t>Nevada</t>
  </si>
  <si>
    <t>Seller [Member]</t>
  </si>
  <si>
    <t>Due date</t>
  </si>
  <si>
    <t>Aug. 31,
		2020</t>
  </si>
  <si>
    <t>Promissory note payable</t>
  </si>
  <si>
    <t>Debt due amount</t>
  </si>
  <si>
    <t>Description of acquisition with one or more sellers</t>
  </si>
  <si>
    <t>The Company or one of its affiliates completes an acquisition with one or more of the Sellers for a purchase price equal to or greater than $50,000,000 or (ii) January 31, 2020.</t>
  </si>
  <si>
    <t>Petrodome Louisiana Pipeline, LLC [Member]</t>
  </si>
  <si>
    <t>Area of oil and gas acquisition | a</t>
  </si>
  <si>
    <t>Producing wells | integer</t>
  </si>
  <si>
    <t>Ichor Energy [Member]</t>
  </si>
  <si>
    <t>Acquisition of working interest, description</t>
  </si>
  <si>
    <t>The properties produce hydrocarbons from known reservoirs/sands in the on-shore Gulf Coast region, with an average well depth in excess of 10,600 feet.</t>
  </si>
  <si>
    <t>Salt water disposal wells | integer</t>
  </si>
  <si>
    <t>Ichor Energy [Member] | Lender [Member]</t>
  </si>
  <si>
    <t>Payment of debt service</t>
  </si>
  <si>
    <t>Daily barrel production | bbl</t>
  </si>
  <si>
    <t>Petrodome Energy, LLC [Member]</t>
  </si>
  <si>
    <t>Subsequent Event [Member] | Warrant [Member]</t>
  </si>
  <si>
    <t>Issuance of common stock | shares</t>
  </si>
  <si>
    <t>Consideration receivable upon exercise of warrants</t>
  </si>
  <si>
    <t>Number of warrants elected to be exercised | shares</t>
  </si>
  <si>
    <t>Exercise price | $ / shares</t>
  </si>
  <si>
    <t>Principal warrant</t>
  </si>
  <si>
    <t>Summary of Significant Accounting Policies (Details) - USD ($)</t>
  </si>
  <si>
    <t>Financial Asset</t>
  </si>
  <si>
    <t>Financial Liabilities</t>
  </si>
  <si>
    <t>Quoted Prices in Active Markets for Identical Assets/Level 1 [Member]</t>
  </si>
  <si>
    <t>Commodity Derivative</t>
  </si>
  <si>
    <t>Significant Other Observable Inputs/Level 2 [Member]</t>
  </si>
  <si>
    <t>Significant Unobservable Inputs/Level 3 [Member]</t>
  </si>
  <si>
    <t>Total Gain Loss [Member]</t>
  </si>
  <si>
    <t>Summary of Significant Accounting Policies (Details 1)</t>
  </si>
  <si>
    <t>Sep. 30, 2019integer$ / bbl$ / mmtu</t>
  </si>
  <si>
    <t>Dec-18 to Dec-22 [Member] | Swap [Member] | Natural Gas [Member]</t>
  </si>
  <si>
    <t>Average MMBTU per Month</t>
  </si>
  <si>
    <t>Fixed Price per MMBTU | $ / mmtu</t>
  </si>
  <si>
    <t>Dec-18 to Dec-22 [Member] | Crude Oil [Member] | Swap 1 [Member]</t>
  </si>
  <si>
    <t>Average BBL per Month</t>
  </si>
  <si>
    <t>Fixed Price per BBL | $ / bbl</t>
  </si>
  <si>
    <t>Dec-17 to Dec-19 [Member] | Crude Oil [Member] | Swap 2 [Member]</t>
  </si>
  <si>
    <t>Jan-20 to Jun-20 [Member] | Crude Oil [Member] | Swap 3 [Member]</t>
  </si>
  <si>
    <t>Dec-17 to Jun-20 [Member] | Crude Oil [Member] | Collar [Member] | Minimum [Member]</t>
  </si>
  <si>
    <t>Dec-17 to Jun-20 [Member] | Crude Oil [Member] | Collar [Member] | Maximum [Member]</t>
  </si>
  <si>
    <t>Sep-17 to Sep-19 [Member] | Crude Oil [Member] | Collar 1 [Member] | Minimum [Member]</t>
  </si>
  <si>
    <t>Sep-17 to Sep-19 [Member] | Crude Oil [Member] | Collar 1 [Member] | Maximum [Member]</t>
  </si>
  <si>
    <t>Summary of Significant Accounting Policies (Details 2) - USD ($)</t>
  </si>
  <si>
    <t>Amortization expense for the oil and gas properties</t>
  </si>
  <si>
    <t>Canada [Member]</t>
  </si>
  <si>
    <t>United States [Member]</t>
  </si>
  <si>
    <t>Summary of Significant Accounting Policies (Details 3) - USD ($)</t>
  </si>
  <si>
    <t>Oil</t>
  </si>
  <si>
    <t>Natural gas and natural gas liquids</t>
  </si>
  <si>
    <t>Total revenue</t>
  </si>
  <si>
    <t>Summary of Significant Accounting Policies (Details 4)</t>
  </si>
  <si>
    <t>Number of Shares</t>
  </si>
  <si>
    <t>Outstanding, Beginning | shares</t>
  </si>
  <si>
    <t>Granted | shares</t>
  </si>
  <si>
    <t>Exercised | shares</t>
  </si>
  <si>
    <t>Forfeited/expired/cancelled | shares</t>
  </si>
  <si>
    <t>Outstanding, Ending | shares</t>
  </si>
  <si>
    <t>Outstanding, Exercisable | shares</t>
  </si>
  <si>
    <t>Weighted Average Exercise Price</t>
  </si>
  <si>
    <t>Outstanding, Beginning | $ / shares</t>
  </si>
  <si>
    <t>Granted | $ / shares</t>
  </si>
  <si>
    <t>Exercised | $ / shares</t>
  </si>
  <si>
    <t>Forfeited/expired/cancelled | $ / shares</t>
  </si>
  <si>
    <t>Outstanding, Ending | $ / shares</t>
  </si>
  <si>
    <t>Outstanding, Exercisable | $ / shares</t>
  </si>
  <si>
    <t>Weighted Average Remaining Contractual Life</t>
  </si>
  <si>
    <t>Outstanding, Beginning</t>
  </si>
  <si>
    <t>6 years</t>
  </si>
  <si>
    <t>Grant</t>
  </si>
  <si>
    <t>4 years 9 months</t>
  </si>
  <si>
    <t>Outstanding, Ending</t>
  </si>
  <si>
    <t>5 years 2 months 12 days</t>
  </si>
  <si>
    <t>Outstanding, Exercisable</t>
  </si>
  <si>
    <t>Aggregate Intrinsic Value</t>
  </si>
  <si>
    <t>Outstanding, Beginning | $</t>
  </si>
  <si>
    <t>Granted | $</t>
  </si>
  <si>
    <t>Forfeited/expired/cancelled | $</t>
  </si>
  <si>
    <t>Outstanding, Ending | $</t>
  </si>
  <si>
    <t>Outstanding, Exercisable | $</t>
  </si>
  <si>
    <t>Summary of Significant Accounting Policies (Details 5)</t>
  </si>
  <si>
    <t>Sep. 30, 2019USD ($)</t>
  </si>
  <si>
    <t>Asset retirement obligation, beginning</t>
  </si>
  <si>
    <t>Oil and gas purchases</t>
  </si>
  <si>
    <t>Adjustments through disposals and settlements</t>
  </si>
  <si>
    <t>Accretion expense</t>
  </si>
  <si>
    <t>Asset retirement obligation, ending</t>
  </si>
  <si>
    <t>Summary of Significant Accounting Policies (Details Narrative) - USD ($)</t>
  </si>
  <si>
    <t>Summary of Significant Accounting Policies (Details Narrative)</t>
  </si>
  <si>
    <t>Common stock equivalents as anti-dilutive</t>
  </si>
  <si>
    <t>Derivative (gain) loss</t>
  </si>
  <si>
    <t>Allowance for doubtful accounts</t>
  </si>
  <si>
    <t>Dilutive common stock equivalents</t>
  </si>
  <si>
    <t>Leases term</t>
  </si>
  <si>
    <t>1 year</t>
  </si>
  <si>
    <t>Net operating losses</t>
  </si>
  <si>
    <t>Net operating loss carryback, percentage</t>
  </si>
  <si>
    <t>80.00%</t>
  </si>
  <si>
    <t>Net operating loss carryforwards</t>
  </si>
  <si>
    <t>Net operating loss carryforwards expire</t>
  </si>
  <si>
    <t>between 2019 through 2038.</t>
  </si>
  <si>
    <t>Cash in excess of FDIC insured amount</t>
  </si>
  <si>
    <t>Term Loan Credit Agreement, description</t>
  </si>
  <si>
    <t>The Borrower is required at all times to maintain a minimum cash balance of $2,000,000 (the &amp;#8220;MLR&amp;#8221;). Within 30 days of the end of each quarter, commencing with the quarter ended June 30, 2019, the Borrower is required to pay the lenders, as an additional principal payment on the debt, any cash in excess of (i) the MLR and (ii) any funds necessary for the capital expenditures contemplated to be expended in the next six month period by an approved plan of development (&amp;#8220;APOD Capex Amount&amp;#8221;).</t>
  </si>
  <si>
    <t>Business Acquisition (Details) - USD ($)</t>
  </si>
  <si>
    <t>Income per share</t>
  </si>
  <si>
    <t>Proforma [Member]</t>
  </si>
  <si>
    <t>Revenues</t>
  </si>
  <si>
    <t>Oil and Gas Properties (Details) - USD ($)</t>
  </si>
  <si>
    <t>Total Oil and Gas Properties, Net</t>
  </si>
  <si>
    <t>Total Oil and Gas Properties, Net, Adjustment</t>
  </si>
  <si>
    <t>Proved Developed Producing [Member]</t>
  </si>
  <si>
    <t>Oil and gas properties, net</t>
  </si>
  <si>
    <t>United States cost center</t>
  </si>
  <si>
    <t>Accumulated depreciation, depletion and amortization</t>
  </si>
  <si>
    <t>United States cost center, Adjustment</t>
  </si>
  <si>
    <t>Accumulated depreciation, depletion and amortization, Adjustment</t>
  </si>
  <si>
    <t>Oil and gas properties, net, Adjustment</t>
  </si>
  <si>
    <t>Undeveloped and Non-producing [Member]</t>
  </si>
  <si>
    <t>Impairments Proved Developed Producing [Member]</t>
  </si>
  <si>
    <t>Impairments Undeveloped and non-producing [Member]</t>
  </si>
  <si>
    <t>Related Party Transactions (Details Narrative)</t>
  </si>
  <si>
    <t>Mr. Barker [Member]</t>
  </si>
  <si>
    <t>Mr. James Doris [Member]</t>
  </si>
  <si>
    <t>Interest rate</t>
  </si>
  <si>
    <t>Due to related party</t>
  </si>
  <si>
    <t>Capital Stock and Additional Paid-in Capital (Details Narrative) - USD ($)</t>
  </si>
  <si>
    <t>Preferred stock Series, par value</t>
  </si>
  <si>
    <t>Preferred stock Series, authorized</t>
  </si>
  <si>
    <t>Series C preferred stock designated shares</t>
  </si>
  <si>
    <t>Description for series C preferred stock voting rights</t>
  </si>
  <si>
    <t>Pursuant to the amended Certification of Designation of the Series C Preferred Stock filed on September 5, 2019, each share of Series C Preferred Stock entitles the holder thereof to 32,500 votes on all matters submitted to the vote of the stockholders of the Company.</t>
  </si>
  <si>
    <t>Common stock, par value</t>
  </si>
  <si>
    <t>Common stock, authorized</t>
  </si>
  <si>
    <t>Amendment to articles of incorporation description</t>
  </si>
  <si>
    <t>To increase the number of shares of common stock the Company is authorized to issue from 100,000,000 to 500,000,000.</t>
  </si>
  <si>
    <t>Fair value of common stock issued for services</t>
  </si>
  <si>
    <t>Transaction Three [Member]</t>
  </si>
  <si>
    <t>Common stock issued against debt discount</t>
  </si>
  <si>
    <t>Fair value of Common stock issued as discount against debt</t>
  </si>
  <si>
    <t>Common stock shares issued in cashless exercise warrants</t>
  </si>
  <si>
    <t>Transaction Two [Member]</t>
  </si>
  <si>
    <t>Common stock issued as prepaid equity-based compensation</t>
  </si>
  <si>
    <t>Fair value of common stock issued as prepaid equity-based compensation</t>
  </si>
  <si>
    <t>Transaction One [Member]</t>
  </si>
  <si>
    <t>Common stock issued for services</t>
  </si>
  <si>
    <t>Transaction [Member]</t>
  </si>
  <si>
    <t>Common stock issued for accrued interest on promissory note</t>
  </si>
  <si>
    <t>Long Term Debt (Details) - USD ($)</t>
  </si>
  <si>
    <t>Long term debt</t>
  </si>
  <si>
    <t>Total long-term debt and other short-term borrowings</t>
  </si>
  <si>
    <t>Less current portion</t>
  </si>
  <si>
    <t>Other Short Term Borrowings [Member]</t>
  </si>
  <si>
    <t>Other short-term borrowings</t>
  </si>
  <si>
    <t>Long-term Debt [Member]</t>
  </si>
  <si>
    <t>Long-term Debt One [Member]</t>
  </si>
  <si>
    <t>Long-term Debt Two [Member]</t>
  </si>
  <si>
    <t>Long-term Debt Three [Member]</t>
  </si>
  <si>
    <t>Long-term Debt Four [Member]</t>
  </si>
  <si>
    <t>Long-term Debt Six [Member]</t>
  </si>
  <si>
    <t>Long-term Debt Five [Member]</t>
  </si>
  <si>
    <t>Long Term Debt (Details Narrative) - USD ($)</t>
  </si>
  <si>
    <t>12 Months Ended</t>
  </si>
  <si>
    <t>Aug. 31, 2019</t>
  </si>
  <si>
    <t>Jul. 24, 2019</t>
  </si>
  <si>
    <t>Feb. 14, 2019</t>
  </si>
  <si>
    <t>Dec. 28, 2018</t>
  </si>
  <si>
    <t>Oct. 31, 2019</t>
  </si>
  <si>
    <t>General and administrative expenses</t>
  </si>
  <si>
    <t>New Warrant [Member]</t>
  </si>
  <si>
    <t>Warrant issued</t>
  </si>
  <si>
    <t>Crossfirst Bank [Member]</t>
  </si>
  <si>
    <t>Interest rate description</t>
  </si>
  <si>
    <t>Bearing interest at 7.15%, payable in 60 installments of $1,130, with a maturity date of February 14, 2024</t>
  </si>
  <si>
    <t>7.15%</t>
  </si>
  <si>
    <t>Maturity date</t>
  </si>
  <si>
    <t>Feb. 14,
		2024</t>
  </si>
  <si>
    <t>Promissory note</t>
  </si>
  <si>
    <t>Weekly payments</t>
  </si>
  <si>
    <t>Weekly payments description</t>
  </si>
  <si>
    <t>the Company to make 28 weekly payments aggregating $1,237,600 through April 13, 2020. The agreement provides discounts for early payment. The balance shown is net of the maximum discount of $327,600 at September 30, 2019.</t>
  </si>
  <si>
    <t>Note Holders [Member] | Warrant [Member] | June through December of 2018 [Member]</t>
  </si>
  <si>
    <t>Additional warranty amount</t>
  </si>
  <si>
    <t>Warranty term</t>
  </si>
  <si>
    <t>5 years</t>
  </si>
  <si>
    <t>Exercise price</t>
  </si>
  <si>
    <t>Mid-Con Petroleum, LLC [Member] | Cornerstone Bank [Member]</t>
  </si>
  <si>
    <t xml:space="preserve">bearing interest at 6%, payable interest only for the first year, then payable in 59 installments of $43,438, with a final payment due on a maturity date of July 24, 2025. </t>
  </si>
  <si>
    <t>6.00%</t>
  </si>
  <si>
    <t>Jul. 24,
		2025</t>
  </si>
  <si>
    <t>Unamortized discount</t>
  </si>
  <si>
    <t>December 28, 2018 promissory note [Member]</t>
  </si>
  <si>
    <t>(i) a floating rate of interest equal to 10% plus LIBOR, and (ii) a fixed rate of interest equal to 12%, payable monthly on the last day of each calendar month, commencing January 31, 2019. Principal payments are  made quarterly at 1.25% of the initial loan amount, commencing on the last business day of the fiscal quarter ending June 30, 2019.</t>
  </si>
  <si>
    <t>Dec. 28,
		2023</t>
  </si>
  <si>
    <t>Loan amount</t>
  </si>
  <si>
    <t>Additional principal payment on debt</t>
  </si>
  <si>
    <t>Oil and gas development projects</t>
  </si>
  <si>
    <t>June through December of 2018 promissory note [Member]</t>
  </si>
  <si>
    <t>Aug. 31,
		2019</t>
  </si>
  <si>
    <t>Exchange of Borrowed amount due to lender</t>
  </si>
  <si>
    <t>December 28, 2018 promissory note One [Member]</t>
  </si>
  <si>
    <t>Jan. 31,
		2020</t>
  </si>
  <si>
    <t>Ownership percentage</t>
  </si>
  <si>
    <t>June 13, 2018 promissory note [Member]</t>
  </si>
  <si>
    <t>1.50%</t>
  </si>
  <si>
    <t>May 10,
		2021</t>
  </si>
  <si>
    <t>Debt instrument periodic payments</t>
  </si>
  <si>
    <t>Frequency of periodic payments</t>
  </si>
  <si>
    <t>Monthly</t>
  </si>
  <si>
    <t>Maximum principal amount</t>
  </si>
  <si>
    <t>Commitments and contingencies (Details Narrative)</t>
  </si>
  <si>
    <t>Sep. 30, 2019USD ($)ft²</t>
  </si>
  <si>
    <t>Lease term</t>
  </si>
  <si>
    <t>66 months</t>
  </si>
  <si>
    <t>Commitments and contingencies description</t>
  </si>
  <si>
    <t>The annual base rent commenced at $22.00 per square foot, and escalates at $0.50 per foot each year through expiration of the lease term.</t>
  </si>
  <si>
    <t>Office space (square feet) | ft²</t>
  </si>
  <si>
    <t>Operating lease expense | $</t>
  </si>
  <si>
    <t>Subsequent Events (Details Narrative) - USD ($)</t>
  </si>
  <si>
    <t>Oct. 10, 2019</t>
  </si>
  <si>
    <t>Oct. 03, 2019</t>
  </si>
  <si>
    <t>Oct. 24, 2019</t>
  </si>
  <si>
    <t>Property to be purchased under agreement by Elysium Energy, LLC from sellers</t>
  </si>
  <si>
    <t>The Purchaser agreed to purchase from Sellers (the &amp;#8220;Acquisition&amp;#8221;) their working interests and over-riding royalty interests in oil and gas properties in Texas (approximately 71 wells in 11 counties) and Louisiana (approximately 52 wells in 6 parishes), along with associated wells and equipment</t>
  </si>
  <si>
    <t>Offers expired of conversion of warrant</t>
  </si>
  <si>
    <t>Class of warrants outstanding</t>
  </si>
  <si>
    <t>Subsequent Event [Member]</t>
  </si>
  <si>
    <t>Recived against agreement</t>
  </si>
  <si>
    <t>the Company received $480,200 under an agreement that requires the Company to make 28 weekly payments aggregating $666,400 through April 13, 2020.</t>
  </si>
  <si>
    <t>Number of warrants elected to be exercised</t>
  </si>
  <si>
    <t>Subsequent Event [Member] | 2018 10% Secured Promissory Notes [Member]</t>
  </si>
  <si>
    <t>Modification in exercise price of warrants associated with promissory notes, description</t>
  </si>
  <si>
    <t>all the warrant holders associated with the 2018 10% Secured Promissory Notes (the &amp;#8220;Notes&amp;#8221;) consented to a limited time modification to the exercise price of their 28,796,250 warrants from $0.20 to $0.10</t>
  </si>
  <si>
    <t>Description for the amount receivable upon exercises of warrants due to reduction in price</t>
  </si>
  <si>
    <t>As to $1,860,635 of such exercise price consideration, the applicable warrant holders agreed to pay such exercise price by reducing the principal amount owing by the Company to the warrant holders under the Notes.As to the balance of $181,000 of such exercise price consideration, the applicable warrant holders agreed to pay such amount in cash to the Company</t>
  </si>
  <si>
    <t>Subsequent Event [Member] | Purchase Agreement [Member]</t>
  </si>
  <si>
    <t>Amount deposited by Elysium Energy, LLC into escrow</t>
  </si>
  <si>
    <t>Business acquisition consideration paid or payable by Elysium Energy, LLC to sellers, purchase price</t>
  </si>
  <si>
    <t>Subsequent Event [Member] | Ichor Energy Term Loan Credit Agreement [Member]</t>
  </si>
  <si>
    <t>Voluntary principal payment made under agreement to related par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96276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187</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110</v>
      </c>
      <c r="B9" s="4" t="s">
        <v>222</v>
      </c>
    </row>
    <row r="10" spans="1:2">
      <c r="A10" s="4" t="s">
        <v>193</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34</v>
      </c>
      <c r="B8" s="4" t="s">
        <v>255</v>
      </c>
    </row>
    <row r="9" spans="1:2">
      <c r="A9" s="4" t="s">
        <v>256</v>
      </c>
      <c r="B9"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555390</v>
      </c>
      <c r="C3" s="6" t="n">
        <v>4009892</v>
      </c>
    </row>
    <row r="4" spans="1:3">
      <c r="A4" s="4" t="s">
        <v>34</v>
      </c>
      <c r="B4" s="5" t="n">
        <v>6088859</v>
      </c>
      <c r="C4" s="4" t="s">
        <v>35</v>
      </c>
    </row>
    <row r="5" spans="1:3">
      <c r="A5" s="4" t="s">
        <v>36</v>
      </c>
      <c r="B5" s="5" t="n">
        <v>2653653</v>
      </c>
      <c r="C5" s="5" t="n">
        <v>258300</v>
      </c>
    </row>
    <row r="6" spans="1:3">
      <c r="A6" s="4" t="s">
        <v>37</v>
      </c>
      <c r="B6" s="5" t="n">
        <v>136404</v>
      </c>
      <c r="C6" s="5" t="n">
        <v>124443</v>
      </c>
    </row>
    <row r="7" spans="1:3">
      <c r="A7" s="4" t="s">
        <v>38</v>
      </c>
      <c r="B7" s="5" t="n">
        <v>10434306</v>
      </c>
      <c r="C7" s="5" t="n">
        <v>4392635</v>
      </c>
    </row>
    <row r="8" spans="1:3">
      <c r="A8" s="3" t="s">
        <v>39</v>
      </c>
    </row>
    <row r="9" spans="1:3">
      <c r="A9" s="4" t="s">
        <v>40</v>
      </c>
      <c r="B9" s="5" t="n">
        <v>75675548</v>
      </c>
      <c r="C9" s="5" t="n">
        <v>81331986</v>
      </c>
    </row>
    <row r="10" spans="1:3">
      <c r="A10" s="4" t="s">
        <v>41</v>
      </c>
      <c r="B10" s="5" t="n">
        <v>48143115</v>
      </c>
      <c r="C10" s="5" t="n">
        <v>50492906</v>
      </c>
    </row>
    <row r="11" spans="1:3">
      <c r="A11" s="4" t="s">
        <v>42</v>
      </c>
      <c r="B11" s="5" t="n">
        <v>123818663</v>
      </c>
      <c r="C11" s="5" t="n">
        <v>131824892</v>
      </c>
    </row>
    <row r="12" spans="1:3">
      <c r="A12" s="4" t="s">
        <v>43</v>
      </c>
      <c r="B12" s="5" t="n">
        <v>534829</v>
      </c>
      <c r="C12" s="5" t="n">
        <v>200243</v>
      </c>
    </row>
    <row r="13" spans="1:3">
      <c r="A13" s="4" t="s">
        <v>44</v>
      </c>
      <c r="B13" s="5" t="n">
        <v>101726</v>
      </c>
      <c r="C13" s="5" t="n">
        <v>681776</v>
      </c>
    </row>
    <row r="14" spans="1:3">
      <c r="A14" s="4" t="s">
        <v>45</v>
      </c>
      <c r="B14" s="5" t="n">
        <v>71594</v>
      </c>
      <c r="C14" s="5" t="n">
        <v>110194</v>
      </c>
    </row>
    <row r="15" spans="1:3">
      <c r="A15" s="4" t="s">
        <v>46</v>
      </c>
      <c r="B15" s="5" t="n">
        <v>134961118</v>
      </c>
      <c r="C15" s="5" t="n">
        <v>137209740</v>
      </c>
    </row>
    <row r="16" spans="1:3">
      <c r="A16" s="3" t="s">
        <v>47</v>
      </c>
    </row>
    <row r="17" spans="1:3">
      <c r="A17" s="4" t="s">
        <v>48</v>
      </c>
      <c r="B17" s="5" t="n">
        <v>2431858</v>
      </c>
      <c r="C17" s="5" t="n">
        <v>2549280</v>
      </c>
    </row>
    <row r="18" spans="1:3">
      <c r="A18" s="4" t="s">
        <v>49</v>
      </c>
      <c r="B18" s="5" t="n">
        <v>2145033</v>
      </c>
      <c r="C18" s="5" t="n">
        <v>1014661</v>
      </c>
    </row>
    <row r="19" spans="1:3">
      <c r="A19" s="4" t="s">
        <v>50</v>
      </c>
      <c r="B19" s="5" t="n">
        <v>1746255</v>
      </c>
      <c r="C19" s="5" t="n">
        <v>1207605</v>
      </c>
    </row>
    <row r="20" spans="1:3">
      <c r="A20" s="4" t="s">
        <v>51</v>
      </c>
      <c r="B20" s="5" t="n">
        <v>1683980</v>
      </c>
      <c r="C20" s="5" t="n">
        <v>2531718</v>
      </c>
    </row>
    <row r="21" spans="1:3">
      <c r="A21" s="4" t="s">
        <v>52</v>
      </c>
      <c r="B21" s="5" t="n">
        <v>590555</v>
      </c>
      <c r="C21" s="5" t="n">
        <v>395555</v>
      </c>
    </row>
    <row r="22" spans="1:3">
      <c r="A22" s="4" t="s">
        <v>53</v>
      </c>
      <c r="B22" s="5" t="n">
        <v>40241800</v>
      </c>
      <c r="C22" s="5" t="n">
        <v>11805582</v>
      </c>
    </row>
    <row r="23" spans="1:3">
      <c r="A23" s="4" t="s">
        <v>54</v>
      </c>
      <c r="B23" s="5" t="n">
        <v>48839481</v>
      </c>
      <c r="C23" s="5" t="n">
        <v>19504401</v>
      </c>
    </row>
    <row r="24" spans="1:3">
      <c r="A24" s="4" t="s">
        <v>55</v>
      </c>
      <c r="B24" s="5" t="n">
        <v>66231506</v>
      </c>
      <c r="C24" s="5" t="n">
        <v>92076857</v>
      </c>
    </row>
    <row r="25" spans="1:3">
      <c r="A25" s="4" t="s">
        <v>56</v>
      </c>
      <c r="B25" s="5" t="n">
        <v>323642</v>
      </c>
      <c r="C25" s="4" t="s">
        <v>35</v>
      </c>
    </row>
    <row r="26" spans="1:3">
      <c r="A26" s="4" t="s">
        <v>57</v>
      </c>
      <c r="B26" s="5" t="n">
        <v>3377424</v>
      </c>
      <c r="C26" s="5" t="n">
        <v>4413465</v>
      </c>
    </row>
    <row r="27" spans="1:3">
      <c r="A27" s="4" t="s">
        <v>58</v>
      </c>
      <c r="B27" s="5" t="n">
        <v>118772053</v>
      </c>
      <c r="C27" s="5" t="n">
        <v>115994723</v>
      </c>
    </row>
    <row r="28" spans="1:3">
      <c r="A28" s="4" t="s">
        <v>59</v>
      </c>
      <c r="B28" s="4" t="s">
        <v>35</v>
      </c>
      <c r="C28" s="4" t="s">
        <v>35</v>
      </c>
    </row>
    <row r="29" spans="1:3">
      <c r="A29" s="3" t="s">
        <v>60</v>
      </c>
    </row>
    <row r="30" spans="1:3">
      <c r="A30" s="4" t="s">
        <v>61</v>
      </c>
      <c r="B30" s="5" t="n">
        <v>28</v>
      </c>
      <c r="C30" s="5" t="n">
        <v>28</v>
      </c>
    </row>
    <row r="31" spans="1:3">
      <c r="A31" s="4" t="s">
        <v>62</v>
      </c>
      <c r="B31" s="5" t="n">
        <v>96277</v>
      </c>
      <c r="C31" s="5" t="n">
        <v>90989</v>
      </c>
    </row>
    <row r="32" spans="1:3">
      <c r="A32" s="4" t="s">
        <v>63</v>
      </c>
      <c r="B32" s="5" t="n">
        <v>36204678</v>
      </c>
      <c r="C32" s="5" t="n">
        <v>32015913</v>
      </c>
    </row>
    <row r="33" spans="1:3">
      <c r="A33" s="4" t="s">
        <v>64</v>
      </c>
      <c r="B33" s="5" t="n">
        <v>-20111918</v>
      </c>
      <c r="C33" s="5" t="n">
        <v>-10891913</v>
      </c>
    </row>
    <row r="34" spans="1:3">
      <c r="A34" s="4" t="s">
        <v>65</v>
      </c>
      <c r="B34" s="5" t="n">
        <v>16189065</v>
      </c>
      <c r="C34" s="5" t="n">
        <v>21215017</v>
      </c>
    </row>
    <row r="35" spans="1:3">
      <c r="A35" s="4" t="s">
        <v>66</v>
      </c>
      <c r="B35" s="6" t="n">
        <v>134961118</v>
      </c>
      <c r="C35" s="6" t="n">
        <v>1372097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02</v>
      </c>
    </row>
    <row r="4" spans="1:2">
      <c r="A4" s="4" t="s">
        <v>265</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80"/>
    <col customWidth="1" max="5" min="5" width="21"/>
    <col customWidth="1" max="6" min="6" width="37"/>
    <col customWidth="1" max="7" min="7" width="21"/>
    <col customWidth="1" max="8" min="8" width="27"/>
    <col customWidth="1" max="9" min="9" width="21"/>
    <col customWidth="1" max="10" min="10" width="21"/>
    <col customWidth="1" max="11" min="11" width="21"/>
    <col customWidth="1" max="12" min="12" width="14"/>
  </cols>
  <sheetData>
    <row r="1" spans="1:12">
      <c r="A1" s="1" t="s">
        <v>266</v>
      </c>
      <c r="B1" s="2" t="s">
        <v>267</v>
      </c>
      <c r="D1" s="2" t="s">
        <v>77</v>
      </c>
      <c r="F1" s="2" t="s">
        <v>1</v>
      </c>
    </row>
    <row r="2" spans="1:12">
      <c r="B2" s="2" t="s">
        <v>268</v>
      </c>
      <c r="C2" s="2" t="s">
        <v>269</v>
      </c>
      <c r="D2" s="2" t="s">
        <v>270</v>
      </c>
      <c r="E2" s="2" t="s">
        <v>271</v>
      </c>
      <c r="F2" s="2" t="s">
        <v>272</v>
      </c>
      <c r="G2" s="2" t="s">
        <v>271</v>
      </c>
      <c r="H2" s="2" t="s">
        <v>273</v>
      </c>
      <c r="I2" s="2" t="s">
        <v>274</v>
      </c>
      <c r="J2" s="2" t="s">
        <v>275</v>
      </c>
      <c r="K2" s="2" t="s">
        <v>276</v>
      </c>
      <c r="L2" s="2" t="s">
        <v>277</v>
      </c>
    </row>
    <row r="3" spans="1:12">
      <c r="A3" s="4" t="s">
        <v>278</v>
      </c>
      <c r="D3" s="6" t="n">
        <v>1419130</v>
      </c>
      <c r="E3" s="6" t="n">
        <v>-2944764</v>
      </c>
      <c r="F3" s="6" t="n">
        <v>-9220005</v>
      </c>
      <c r="G3" s="6" t="n">
        <v>-8452863</v>
      </c>
    </row>
    <row r="4" spans="1:12">
      <c r="A4" s="4" t="s">
        <v>279</v>
      </c>
      <c r="D4" s="4" t="s">
        <v>280</v>
      </c>
    </row>
    <row r="5" spans="1:12">
      <c r="A5" s="4" t="s">
        <v>281</v>
      </c>
      <c r="D5" s="6" t="n">
        <v>1500000</v>
      </c>
      <c r="F5" s="5" t="n">
        <v>1500000</v>
      </c>
      <c r="H5" s="4" t="s">
        <v>35</v>
      </c>
      <c r="I5" s="4" t="s">
        <v>35</v>
      </c>
      <c r="J5" s="4" t="s">
        <v>35</v>
      </c>
    </row>
    <row r="6" spans="1:12">
      <c r="A6" s="4" t="s">
        <v>282</v>
      </c>
      <c r="D6" s="4" t="s">
        <v>283</v>
      </c>
    </row>
    <row r="7" spans="1:12">
      <c r="A7" s="4" t="s">
        <v>284</v>
      </c>
      <c r="D7" s="4" t="s">
        <v>285</v>
      </c>
    </row>
    <row r="8" spans="1:12">
      <c r="A8" s="4" t="s">
        <v>286</v>
      </c>
      <c r="D8" s="6" t="n">
        <v>100000</v>
      </c>
      <c r="F8" s="6" t="n">
        <v>100000</v>
      </c>
    </row>
    <row r="9" spans="1:12">
      <c r="A9" s="4" t="s">
        <v>287</v>
      </c>
      <c r="D9" s="5" t="n">
        <v>115000</v>
      </c>
      <c r="F9" s="5" t="n">
        <v>115000</v>
      </c>
    </row>
    <row r="10" spans="1:12">
      <c r="A10" s="4" t="s">
        <v>288</v>
      </c>
    </row>
    <row r="11" spans="1:12">
      <c r="A11" s="4" t="s">
        <v>289</v>
      </c>
      <c r="D11" s="6" t="n">
        <v>30000000</v>
      </c>
      <c r="F11" s="6" t="n">
        <v>30000000</v>
      </c>
    </row>
    <row r="12" spans="1:12">
      <c r="A12" s="4" t="s">
        <v>290</v>
      </c>
      <c r="D12" s="6" t="n">
        <v>7990000</v>
      </c>
      <c r="F12" s="6" t="n">
        <v>7990000</v>
      </c>
    </row>
    <row r="13" spans="1:12">
      <c r="A13" s="4" t="s">
        <v>291</v>
      </c>
    </row>
    <row r="14" spans="1:12">
      <c r="A14" s="4" t="s">
        <v>292</v>
      </c>
      <c r="L14" s="4" t="s">
        <v>293</v>
      </c>
    </row>
    <row r="15" spans="1:12">
      <c r="A15" s="4" t="s">
        <v>294</v>
      </c>
    </row>
    <row r="16" spans="1:12">
      <c r="A16" s="4" t="s">
        <v>295</v>
      </c>
      <c r="B16" s="5" t="n">
        <v>41</v>
      </c>
    </row>
    <row r="17" spans="1:12">
      <c r="A17" s="4" t="s">
        <v>296</v>
      </c>
    </row>
    <row r="18" spans="1:12">
      <c r="A18" s="4" t="s">
        <v>297</v>
      </c>
      <c r="D18" s="4" t="s">
        <v>35</v>
      </c>
      <c r="F18" s="4" t="s">
        <v>298</v>
      </c>
    </row>
    <row r="19" spans="1:12">
      <c r="A19" s="4" t="s">
        <v>299</v>
      </c>
    </row>
    <row r="20" spans="1:12">
      <c r="A20" s="4" t="s">
        <v>300</v>
      </c>
      <c r="D20" s="4" t="s">
        <v>35</v>
      </c>
      <c r="F20" s="4" t="s">
        <v>301</v>
      </c>
    </row>
    <row r="21" spans="1:12">
      <c r="A21" s="4" t="s">
        <v>302</v>
      </c>
      <c r="C21" s="6" t="n">
        <v>23777948</v>
      </c>
      <c r="D21" s="4" t="s">
        <v>35</v>
      </c>
      <c r="F21" s="4" t="s">
        <v>35</v>
      </c>
    </row>
    <row r="22" spans="1:12">
      <c r="A22" s="4" t="s">
        <v>303</v>
      </c>
      <c r="D22" s="6" t="n">
        <v>15000000</v>
      </c>
      <c r="F22" s="6" t="n">
        <v>15000000</v>
      </c>
    </row>
    <row r="23" spans="1:12">
      <c r="A23" s="4" t="s">
        <v>304</v>
      </c>
      <c r="C23" s="4" t="s">
        <v>305</v>
      </c>
    </row>
    <row r="24" spans="1:12">
      <c r="A24" s="4" t="s">
        <v>306</v>
      </c>
    </row>
    <row r="25" spans="1:12">
      <c r="A25" s="4" t="s">
        <v>307</v>
      </c>
      <c r="K25" s="5" t="n">
        <v>765</v>
      </c>
    </row>
    <row r="26" spans="1:12">
      <c r="A26" s="4" t="s">
        <v>308</v>
      </c>
      <c r="C26" s="4" t="s">
        <v>35</v>
      </c>
      <c r="K26" s="5" t="n">
        <v>1</v>
      </c>
    </row>
    <row r="27" spans="1:12">
      <c r="A27" s="4" t="s">
        <v>309</v>
      </c>
    </row>
    <row r="28" spans="1:12">
      <c r="A28" s="4" t="s">
        <v>292</v>
      </c>
      <c r="C28" s="4" t="s">
        <v>293</v>
      </c>
    </row>
    <row r="29" spans="1:12">
      <c r="A29" s="4" t="s">
        <v>308</v>
      </c>
      <c r="C29" s="5" t="n">
        <v>58</v>
      </c>
    </row>
    <row r="30" spans="1:12">
      <c r="A30" s="4" t="s">
        <v>310</v>
      </c>
      <c r="C30" s="4" t="s">
        <v>311</v>
      </c>
    </row>
    <row r="31" spans="1:12">
      <c r="A31" s="4" t="s">
        <v>312</v>
      </c>
      <c r="C31" s="5" t="n">
        <v>31</v>
      </c>
    </row>
    <row r="32" spans="1:12">
      <c r="A32" s="4" t="s">
        <v>313</v>
      </c>
    </row>
    <row r="33" spans="1:12">
      <c r="A33" s="4" t="s">
        <v>314</v>
      </c>
      <c r="C33" s="6" t="n">
        <v>12000000</v>
      </c>
    </row>
    <row r="34" spans="1:12">
      <c r="A34" s="4" t="s">
        <v>315</v>
      </c>
      <c r="C34" s="5" t="n">
        <v>2300</v>
      </c>
    </row>
    <row r="35" spans="1:12">
      <c r="A35" s="4" t="s">
        <v>316</v>
      </c>
    </row>
    <row r="36" spans="1:12">
      <c r="A36" s="4" t="s">
        <v>308</v>
      </c>
      <c r="C36" s="4" t="s">
        <v>35</v>
      </c>
      <c r="K36" s="5" t="n">
        <v>1</v>
      </c>
    </row>
    <row r="37" spans="1:12">
      <c r="A37" s="4" t="s">
        <v>317</v>
      </c>
    </row>
    <row r="38" spans="1:12">
      <c r="A38" s="4" t="s">
        <v>318</v>
      </c>
      <c r="D38" s="4" t="s">
        <v>35</v>
      </c>
      <c r="F38" s="5" t="n">
        <v>3650000</v>
      </c>
    </row>
    <row r="39" spans="1:12">
      <c r="A39" s="4" t="s">
        <v>319</v>
      </c>
      <c r="H39" s="6" t="n">
        <v>2041635</v>
      </c>
    </row>
    <row r="40" spans="1:12">
      <c r="A40" s="4" t="s">
        <v>320</v>
      </c>
      <c r="D40" s="4" t="s">
        <v>35</v>
      </c>
      <c r="F40" s="4" t="s">
        <v>35</v>
      </c>
      <c r="H40" s="5" t="n">
        <v>20416350</v>
      </c>
    </row>
    <row r="41" spans="1:12">
      <c r="A41" s="4" t="s">
        <v>321</v>
      </c>
      <c r="F41" s="8" t="n">
        <v>0.2</v>
      </c>
    </row>
    <row r="42" spans="1:12">
      <c r="A42" s="4" t="s">
        <v>322</v>
      </c>
      <c r="F42" s="6" t="n">
        <v>1860635</v>
      </c>
    </row>
  </sheetData>
  <mergeCells count="4">
    <mergeCell ref="A1:A2"/>
    <mergeCell ref="B1:C1"/>
    <mergeCell ref="D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3</v>
      </c>
      <c r="B1" s="2" t="s">
        <v>2</v>
      </c>
      <c r="C1" s="2" t="s">
        <v>31</v>
      </c>
    </row>
    <row r="2" spans="1:3">
      <c r="A2" s="4" t="s">
        <v>324</v>
      </c>
      <c r="B2" s="6" t="n">
        <v>580050</v>
      </c>
      <c r="C2" s="4" t="s">
        <v>35</v>
      </c>
    </row>
    <row r="3" spans="1:3">
      <c r="A3" s="4" t="s">
        <v>325</v>
      </c>
      <c r="B3" s="5" t="n">
        <v>847738</v>
      </c>
      <c r="C3" s="4" t="s">
        <v>35</v>
      </c>
    </row>
    <row r="4" spans="1:3">
      <c r="A4" s="4" t="s">
        <v>326</v>
      </c>
    </row>
    <row r="5" spans="1:3">
      <c r="A5" s="4" t="s">
        <v>327</v>
      </c>
      <c r="B5" s="4" t="s">
        <v>35</v>
      </c>
      <c r="C5" s="4" t="s">
        <v>35</v>
      </c>
    </row>
    <row r="6" spans="1:3">
      <c r="A6" s="4" t="s">
        <v>324</v>
      </c>
      <c r="B6" s="4" t="s">
        <v>35</v>
      </c>
      <c r="C6" s="4" t="s">
        <v>35</v>
      </c>
    </row>
    <row r="7" spans="1:3">
      <c r="A7" s="4" t="s">
        <v>327</v>
      </c>
      <c r="B7" s="4" t="s">
        <v>35</v>
      </c>
      <c r="C7" s="4" t="s">
        <v>35</v>
      </c>
    </row>
    <row r="8" spans="1:3">
      <c r="A8" s="4" t="s">
        <v>325</v>
      </c>
      <c r="B8" s="4" t="s">
        <v>35</v>
      </c>
      <c r="C8" s="4" t="s">
        <v>35</v>
      </c>
    </row>
    <row r="9" spans="1:3">
      <c r="A9" s="4" t="s">
        <v>328</v>
      </c>
    </row>
    <row r="10" spans="1:3">
      <c r="A10" s="4" t="s">
        <v>327</v>
      </c>
      <c r="B10" s="5" t="n">
        <v>101726</v>
      </c>
      <c r="C10" s="5" t="n">
        <v>681776</v>
      </c>
    </row>
    <row r="11" spans="1:3">
      <c r="A11" s="4" t="s">
        <v>324</v>
      </c>
      <c r="B11" s="5" t="n">
        <v>101726</v>
      </c>
      <c r="C11" s="5" t="n">
        <v>681776</v>
      </c>
    </row>
    <row r="12" spans="1:3">
      <c r="A12" s="4" t="s">
        <v>327</v>
      </c>
      <c r="B12" s="5" t="n">
        <v>1683980</v>
      </c>
      <c r="C12" s="5" t="n">
        <v>2531718</v>
      </c>
    </row>
    <row r="13" spans="1:3">
      <c r="A13" s="4" t="s">
        <v>325</v>
      </c>
      <c r="B13" s="5" t="n">
        <v>1683980</v>
      </c>
      <c r="C13" s="5" t="n">
        <v>2531718</v>
      </c>
    </row>
    <row r="14" spans="1:3">
      <c r="A14" s="4" t="s">
        <v>329</v>
      </c>
    </row>
    <row r="15" spans="1:3">
      <c r="A15" s="4" t="s">
        <v>327</v>
      </c>
      <c r="B15" s="4" t="s">
        <v>35</v>
      </c>
      <c r="C15" s="4" t="s">
        <v>35</v>
      </c>
    </row>
    <row r="16" spans="1:3">
      <c r="A16" s="4" t="s">
        <v>324</v>
      </c>
      <c r="B16" s="4" t="s">
        <v>35</v>
      </c>
      <c r="C16" s="4" t="s">
        <v>35</v>
      </c>
    </row>
    <row r="17" spans="1:3">
      <c r="A17" s="4" t="s">
        <v>327</v>
      </c>
      <c r="B17" s="4" t="s">
        <v>35</v>
      </c>
      <c r="C17" s="4" t="s">
        <v>35</v>
      </c>
    </row>
    <row r="18" spans="1:3">
      <c r="A18" s="4" t="s">
        <v>325</v>
      </c>
      <c r="B18" s="4" t="s">
        <v>35</v>
      </c>
      <c r="C18" s="4" t="s">
        <v>35</v>
      </c>
    </row>
    <row r="19" spans="1:3">
      <c r="A19" s="4" t="s">
        <v>330</v>
      </c>
    </row>
    <row r="20" spans="1:3">
      <c r="A20" s="4" t="s">
        <v>327</v>
      </c>
      <c r="B20" s="5" t="n">
        <v>-580050</v>
      </c>
      <c r="C20" s="5" t="n">
        <v>926802</v>
      </c>
    </row>
    <row r="21" spans="1:3">
      <c r="A21" s="4" t="s">
        <v>324</v>
      </c>
      <c r="B21" s="5" t="n">
        <v>-580050</v>
      </c>
      <c r="C21" s="5" t="n">
        <v>926802</v>
      </c>
    </row>
    <row r="22" spans="1:3">
      <c r="A22" s="4" t="s">
        <v>327</v>
      </c>
      <c r="B22" s="5" t="n">
        <v>847738</v>
      </c>
      <c r="C22" s="5" t="n">
        <v>-2531718</v>
      </c>
    </row>
    <row r="23" spans="1:3">
      <c r="A23" s="4" t="s">
        <v>325</v>
      </c>
      <c r="B23" s="6" t="n">
        <v>847738</v>
      </c>
      <c r="C23" s="6" t="n">
        <v>-253171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6"/>
  </cols>
  <sheetData>
    <row r="1" spans="1:2">
      <c r="A1" s="1" t="s">
        <v>331</v>
      </c>
      <c r="B1" s="2" t="s">
        <v>332</v>
      </c>
    </row>
    <row r="2" spans="1:2">
      <c r="A2" s="4" t="s">
        <v>333</v>
      </c>
    </row>
    <row r="3" spans="1:2">
      <c r="A3" s="4" t="s">
        <v>334</v>
      </c>
      <c r="B3" s="5" t="n">
        <v>118936</v>
      </c>
    </row>
    <row r="4" spans="1:2">
      <c r="A4" s="4" t="s">
        <v>335</v>
      </c>
      <c r="B4" s="9" t="n">
        <v>2.715</v>
      </c>
    </row>
    <row r="5" spans="1:2">
      <c r="A5" s="4" t="s">
        <v>336</v>
      </c>
    </row>
    <row r="6" spans="1:2">
      <c r="A6" s="4" t="s">
        <v>337</v>
      </c>
      <c r="B6" s="5" t="n">
        <v>24600</v>
      </c>
    </row>
    <row r="7" spans="1:2">
      <c r="A7" s="4" t="s">
        <v>338</v>
      </c>
      <c r="B7" s="10" t="n">
        <v>50.85</v>
      </c>
    </row>
    <row r="8" spans="1:2">
      <c r="A8" s="4" t="s">
        <v>339</v>
      </c>
    </row>
    <row r="9" spans="1:2">
      <c r="A9" s="4" t="s">
        <v>337</v>
      </c>
      <c r="B9" s="5" t="n">
        <v>1400</v>
      </c>
    </row>
    <row r="10" spans="1:2">
      <c r="A10" s="4" t="s">
        <v>338</v>
      </c>
      <c r="B10" s="10" t="n">
        <v>54.77</v>
      </c>
    </row>
    <row r="11" spans="1:2">
      <c r="A11" s="4" t="s">
        <v>340</v>
      </c>
    </row>
    <row r="12" spans="1:2">
      <c r="A12" s="4" t="s">
        <v>337</v>
      </c>
      <c r="B12" s="5" t="n">
        <v>1400</v>
      </c>
    </row>
    <row r="13" spans="1:2">
      <c r="A13" s="4" t="s">
        <v>338</v>
      </c>
      <c r="B13" s="10" t="n">
        <v>52.71</v>
      </c>
    </row>
    <row r="14" spans="1:2">
      <c r="A14" s="4" t="s">
        <v>341</v>
      </c>
    </row>
    <row r="15" spans="1:2">
      <c r="A15" s="4" t="s">
        <v>337</v>
      </c>
      <c r="B15" s="5" t="n">
        <v>4000</v>
      </c>
    </row>
    <row r="16" spans="1:2">
      <c r="A16" s="4" t="s">
        <v>338</v>
      </c>
      <c r="B16" s="5" t="n">
        <v>55</v>
      </c>
    </row>
    <row r="17" spans="1:2">
      <c r="A17" s="4" t="s">
        <v>342</v>
      </c>
    </row>
    <row r="18" spans="1:2">
      <c r="A18" s="4" t="s">
        <v>337</v>
      </c>
      <c r="B18" s="5" t="n">
        <v>4000</v>
      </c>
    </row>
    <row r="19" spans="1:2">
      <c r="A19" s="4" t="s">
        <v>338</v>
      </c>
      <c r="B19" s="5" t="n">
        <v>72</v>
      </c>
    </row>
    <row r="20" spans="1:2">
      <c r="A20" s="4" t="s">
        <v>343</v>
      </c>
    </row>
    <row r="21" spans="1:2">
      <c r="A21" s="4" t="s">
        <v>337</v>
      </c>
      <c r="B21" s="5" t="n">
        <v>1100</v>
      </c>
    </row>
    <row r="22" spans="1:2">
      <c r="A22" s="4" t="s">
        <v>338</v>
      </c>
      <c r="B22" s="5" t="n">
        <v>47</v>
      </c>
    </row>
    <row r="23" spans="1:2">
      <c r="A23" s="4" t="s">
        <v>344</v>
      </c>
    </row>
    <row r="24" spans="1:2">
      <c r="A24" s="4" t="s">
        <v>337</v>
      </c>
      <c r="B24" s="5" t="n">
        <v>1100</v>
      </c>
    </row>
    <row r="25" spans="1:2">
      <c r="A25" s="4" t="s">
        <v>338</v>
      </c>
      <c r="B25" s="10" t="n">
        <v>5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45</v>
      </c>
      <c r="B1" s="2" t="s">
        <v>77</v>
      </c>
      <c r="D1" s="2" t="s">
        <v>1</v>
      </c>
    </row>
    <row r="2" spans="1:5">
      <c r="B2" s="2" t="s">
        <v>2</v>
      </c>
      <c r="C2" s="2" t="s">
        <v>78</v>
      </c>
      <c r="D2" s="2" t="s">
        <v>2</v>
      </c>
      <c r="E2" s="2" t="s">
        <v>78</v>
      </c>
    </row>
    <row r="3" spans="1:5">
      <c r="A3" s="4" t="s">
        <v>346</v>
      </c>
      <c r="B3" s="6" t="n">
        <v>2379725</v>
      </c>
      <c r="C3" s="6" t="n">
        <v>412669</v>
      </c>
      <c r="D3" s="6" t="n">
        <v>6978604</v>
      </c>
      <c r="E3" s="6" t="n">
        <v>1362306</v>
      </c>
    </row>
    <row r="4" spans="1:5">
      <c r="A4" s="4" t="s">
        <v>347</v>
      </c>
    </row>
    <row r="5" spans="1:5">
      <c r="A5" s="4" t="s">
        <v>346</v>
      </c>
      <c r="C5" s="4" t="s">
        <v>35</v>
      </c>
      <c r="D5" s="4" t="s">
        <v>35</v>
      </c>
      <c r="E5" s="5" t="n">
        <v>21387</v>
      </c>
    </row>
    <row r="6" spans="1:5">
      <c r="A6" s="4" t="s">
        <v>348</v>
      </c>
    </row>
    <row r="7" spans="1:5">
      <c r="A7" s="4" t="s">
        <v>346</v>
      </c>
      <c r="B7" s="6" t="n">
        <v>2379725</v>
      </c>
      <c r="C7" s="6" t="n">
        <v>412669</v>
      </c>
      <c r="D7" s="6" t="n">
        <v>6978604</v>
      </c>
      <c r="E7" s="6" t="n">
        <v>134091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49</v>
      </c>
      <c r="B1" s="2" t="s">
        <v>77</v>
      </c>
      <c r="D1" s="2" t="s">
        <v>1</v>
      </c>
    </row>
    <row r="2" spans="1:5">
      <c r="B2" s="2" t="s">
        <v>2</v>
      </c>
      <c r="C2" s="2" t="s">
        <v>78</v>
      </c>
      <c r="D2" s="2" t="s">
        <v>2</v>
      </c>
      <c r="E2" s="2" t="s">
        <v>78</v>
      </c>
    </row>
    <row r="3" spans="1:5">
      <c r="A3" s="3" t="s">
        <v>331</v>
      </c>
    </row>
    <row r="4" spans="1:5">
      <c r="A4" s="4" t="s">
        <v>350</v>
      </c>
      <c r="B4" s="6" t="n">
        <v>7481016</v>
      </c>
      <c r="C4" s="6" t="n">
        <v>1872636</v>
      </c>
      <c r="D4" s="6" t="n">
        <v>22407578</v>
      </c>
      <c r="E4" s="6" t="n">
        <v>6145546</v>
      </c>
    </row>
    <row r="5" spans="1:5">
      <c r="A5" s="4" t="s">
        <v>351</v>
      </c>
      <c r="B5" s="5" t="n">
        <v>1519575</v>
      </c>
      <c r="C5" s="5" t="n">
        <v>23296</v>
      </c>
      <c r="D5" s="5" t="n">
        <v>4673928</v>
      </c>
      <c r="E5" s="5" t="n">
        <v>230955</v>
      </c>
    </row>
    <row r="6" spans="1:5">
      <c r="A6" s="4" t="s">
        <v>352</v>
      </c>
      <c r="B6" s="6" t="n">
        <v>9000591</v>
      </c>
      <c r="C6" s="6" t="n">
        <v>1895932</v>
      </c>
      <c r="D6" s="6" t="n">
        <v>27081506</v>
      </c>
      <c r="E6" s="6" t="n">
        <v>637650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37"/>
  </cols>
  <sheetData>
    <row r="1" spans="1:2">
      <c r="A1" s="1" t="s">
        <v>353</v>
      </c>
      <c r="B1" s="2" t="s">
        <v>1</v>
      </c>
    </row>
    <row r="2" spans="1:2">
      <c r="B2" s="2" t="s">
        <v>272</v>
      </c>
    </row>
    <row r="3" spans="1:2">
      <c r="A3" s="3" t="s">
        <v>354</v>
      </c>
    </row>
    <row r="4" spans="1:2">
      <c r="A4" s="4" t="s">
        <v>355</v>
      </c>
      <c r="B4" s="5" t="n">
        <v>54821690</v>
      </c>
    </row>
    <row r="5" spans="1:2">
      <c r="A5" s="4" t="s">
        <v>356</v>
      </c>
      <c r="B5" s="5" t="n">
        <v>20922500</v>
      </c>
    </row>
    <row r="6" spans="1:2">
      <c r="A6" s="4" t="s">
        <v>357</v>
      </c>
      <c r="B6" s="4" t="s">
        <v>35</v>
      </c>
    </row>
    <row r="7" spans="1:2">
      <c r="A7" s="4" t="s">
        <v>358</v>
      </c>
      <c r="B7" s="4" t="s">
        <v>35</v>
      </c>
    </row>
    <row r="8" spans="1:2">
      <c r="A8" s="4" t="s">
        <v>359</v>
      </c>
      <c r="B8" s="5" t="n">
        <v>75744190</v>
      </c>
    </row>
    <row r="9" spans="1:2">
      <c r="A9" s="4" t="s">
        <v>360</v>
      </c>
      <c r="B9" s="5" t="n">
        <v>73244190</v>
      </c>
    </row>
    <row r="10" spans="1:2">
      <c r="A10" s="3" t="s">
        <v>361</v>
      </c>
    </row>
    <row r="11" spans="1:2">
      <c r="A11" s="4" t="s">
        <v>362</v>
      </c>
      <c r="B11" s="8" t="n">
        <v>0.26</v>
      </c>
    </row>
    <row r="12" spans="1:2">
      <c r="A12" s="4" t="s">
        <v>363</v>
      </c>
      <c r="B12" s="10" t="n">
        <v>0.22</v>
      </c>
    </row>
    <row r="13" spans="1:2">
      <c r="A13" s="4" t="s">
        <v>364</v>
      </c>
      <c r="B13" s="4" t="s">
        <v>35</v>
      </c>
    </row>
    <row r="14" spans="1:2">
      <c r="A14" s="4" t="s">
        <v>365</v>
      </c>
      <c r="B14" s="4" t="s">
        <v>35</v>
      </c>
    </row>
    <row r="15" spans="1:2">
      <c r="A15" s="4" t="s">
        <v>366</v>
      </c>
      <c r="B15" s="10" t="n">
        <v>0.25</v>
      </c>
    </row>
    <row r="16" spans="1:2">
      <c r="A16" s="4" t="s">
        <v>367</v>
      </c>
      <c r="B16" s="8" t="n">
        <v>0.25</v>
      </c>
    </row>
    <row r="17" spans="1:2">
      <c r="A17" s="3" t="s">
        <v>368</v>
      </c>
    </row>
    <row r="18" spans="1:2">
      <c r="A18" s="4" t="s">
        <v>369</v>
      </c>
      <c r="B18" s="4" t="s">
        <v>370</v>
      </c>
    </row>
    <row r="19" spans="1:2">
      <c r="A19" s="4" t="s">
        <v>371</v>
      </c>
      <c r="B19" s="4" t="s">
        <v>372</v>
      </c>
    </row>
    <row r="20" spans="1:2">
      <c r="A20" s="4" t="s">
        <v>373</v>
      </c>
      <c r="B20" s="4" t="s">
        <v>374</v>
      </c>
    </row>
    <row r="21" spans="1:2">
      <c r="A21" s="4" t="s">
        <v>375</v>
      </c>
      <c r="B21" s="4" t="s">
        <v>374</v>
      </c>
    </row>
    <row r="22" spans="1:2">
      <c r="A22" s="3" t="s">
        <v>376</v>
      </c>
    </row>
    <row r="23" spans="1:2">
      <c r="A23" s="4" t="s">
        <v>377</v>
      </c>
      <c r="B23" s="4" t="s">
        <v>35</v>
      </c>
    </row>
    <row r="24" spans="1:2">
      <c r="A24" s="4" t="s">
        <v>378</v>
      </c>
      <c r="B24" s="4" t="s">
        <v>35</v>
      </c>
    </row>
    <row r="25" spans="1:2">
      <c r="A25" s="4" t="s">
        <v>379</v>
      </c>
      <c r="B25" s="4" t="s">
        <v>35</v>
      </c>
    </row>
    <row r="26" spans="1:2">
      <c r="A26" s="4" t="s">
        <v>380</v>
      </c>
      <c r="B26" s="4" t="s">
        <v>35</v>
      </c>
    </row>
    <row r="27" spans="1:2">
      <c r="A27" s="4" t="s">
        <v>381</v>
      </c>
      <c r="B27" s="4" t="s">
        <v>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82</v>
      </c>
      <c r="B1" s="2" t="s">
        <v>1</v>
      </c>
    </row>
    <row r="2" spans="1:2">
      <c r="B2" s="2" t="s">
        <v>383</v>
      </c>
    </row>
    <row r="3" spans="1:2">
      <c r="A3" s="3" t="s">
        <v>382</v>
      </c>
    </row>
    <row r="4" spans="1:2">
      <c r="A4" s="4" t="s">
        <v>384</v>
      </c>
      <c r="B4" s="6" t="n">
        <v>4413465</v>
      </c>
    </row>
    <row r="5" spans="1:2">
      <c r="A5" s="4" t="s">
        <v>385</v>
      </c>
      <c r="B5" s="5" t="n">
        <v>94796</v>
      </c>
    </row>
    <row r="6" spans="1:2">
      <c r="A6" s="4" t="s">
        <v>386</v>
      </c>
      <c r="B6" s="5" t="n">
        <v>-1361106</v>
      </c>
    </row>
    <row r="7" spans="1:2">
      <c r="A7" s="4" t="s">
        <v>387</v>
      </c>
      <c r="B7" s="5" t="n">
        <v>230269</v>
      </c>
    </row>
    <row r="8" spans="1:2">
      <c r="A8" s="4" t="s">
        <v>388</v>
      </c>
      <c r="B8" s="6" t="n">
        <v>33774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4"/>
    <col customWidth="1" max="5" min="5" width="14"/>
  </cols>
  <sheetData>
    <row r="1" spans="1:5">
      <c r="A1" s="1" t="s">
        <v>389</v>
      </c>
      <c r="B1" s="2" t="s">
        <v>77</v>
      </c>
      <c r="C1" s="2" t="s">
        <v>1</v>
      </c>
    </row>
    <row r="2" spans="1:5">
      <c r="B2" s="2" t="s">
        <v>2</v>
      </c>
      <c r="C2" s="2" t="s">
        <v>2</v>
      </c>
      <c r="D2" s="2" t="s">
        <v>78</v>
      </c>
      <c r="E2" s="2" t="s">
        <v>31</v>
      </c>
    </row>
    <row r="3" spans="1:5">
      <c r="A3" s="3" t="s">
        <v>390</v>
      </c>
    </row>
    <row r="4" spans="1:5">
      <c r="A4" s="4" t="s">
        <v>44</v>
      </c>
      <c r="B4" s="6" t="n">
        <v>101726</v>
      </c>
      <c r="C4" s="6" t="n">
        <v>101726</v>
      </c>
      <c r="E4" s="6" t="n">
        <v>681776</v>
      </c>
    </row>
    <row r="5" spans="1:5">
      <c r="A5" s="4" t="s">
        <v>51</v>
      </c>
      <c r="B5" s="5" t="n">
        <v>1683980</v>
      </c>
      <c r="C5" s="5" t="n">
        <v>1683980</v>
      </c>
      <c r="E5" s="5" t="n">
        <v>2531718</v>
      </c>
    </row>
    <row r="6" spans="1:5">
      <c r="A6" s="4" t="s">
        <v>324</v>
      </c>
      <c r="B6" s="5" t="n">
        <v>580050</v>
      </c>
      <c r="C6" s="5" t="n">
        <v>580050</v>
      </c>
      <c r="E6" s="4" t="s">
        <v>35</v>
      </c>
    </row>
    <row r="7" spans="1:5">
      <c r="A7" s="4" t="s">
        <v>325</v>
      </c>
      <c r="B7" s="6" t="n">
        <v>847738</v>
      </c>
      <c r="C7" s="6" t="n">
        <v>847738</v>
      </c>
      <c r="E7" s="4" t="s">
        <v>35</v>
      </c>
    </row>
    <row r="8" spans="1:5">
      <c r="A8" s="4" t="s">
        <v>391</v>
      </c>
      <c r="B8" s="4" t="s">
        <v>35</v>
      </c>
      <c r="C8" s="5" t="n">
        <v>109649190</v>
      </c>
      <c r="D8" s="5" t="n">
        <v>40807159</v>
      </c>
    </row>
    <row r="9" spans="1:5">
      <c r="A9" s="4" t="s">
        <v>392</v>
      </c>
      <c r="C9" s="6" t="n">
        <v>267688</v>
      </c>
      <c r="D9" s="6" t="n">
        <v>354953</v>
      </c>
    </row>
    <row r="10" spans="1:5">
      <c r="A10" s="4" t="s">
        <v>34</v>
      </c>
      <c r="B10" s="6" t="n">
        <v>6088859</v>
      </c>
      <c r="C10" s="5" t="n">
        <v>6088859</v>
      </c>
      <c r="E10" s="4" t="s">
        <v>35</v>
      </c>
    </row>
    <row r="11" spans="1:5">
      <c r="A11" s="4" t="s">
        <v>393</v>
      </c>
      <c r="B11" s="5" t="n">
        <v>217057</v>
      </c>
      <c r="C11" s="6" t="n">
        <v>217057</v>
      </c>
      <c r="E11" s="6" t="n">
        <v>217057</v>
      </c>
    </row>
    <row r="12" spans="1:5">
      <c r="A12" s="4" t="s">
        <v>394</v>
      </c>
      <c r="B12" s="5" t="n">
        <v>1481</v>
      </c>
    </row>
    <row r="13" spans="1:5">
      <c r="A13" s="4" t="s">
        <v>395</v>
      </c>
      <c r="C13" s="4" t="s">
        <v>396</v>
      </c>
    </row>
    <row r="14" spans="1:5">
      <c r="A14" s="4" t="s">
        <v>397</v>
      </c>
      <c r="B14" s="5" t="n">
        <v>12000000</v>
      </c>
      <c r="C14" s="6" t="n">
        <v>12000000</v>
      </c>
    </row>
    <row r="15" spans="1:5">
      <c r="A15" s="4" t="s">
        <v>398</v>
      </c>
      <c r="C15" s="4" t="s">
        <v>399</v>
      </c>
    </row>
    <row r="16" spans="1:5">
      <c r="A16" s="4" t="s">
        <v>400</v>
      </c>
      <c r="B16" s="5" t="n">
        <v>11000000</v>
      </c>
      <c r="C16" s="6" t="n">
        <v>11000000</v>
      </c>
    </row>
    <row r="17" spans="1:5">
      <c r="A17" s="4" t="s">
        <v>401</v>
      </c>
      <c r="C17" s="4" t="s">
        <v>402</v>
      </c>
    </row>
    <row r="18" spans="1:5">
      <c r="A18" s="4" t="s">
        <v>403</v>
      </c>
      <c r="B18" s="6" t="n">
        <v>6314524</v>
      </c>
      <c r="C18" s="6" t="n">
        <v>6314524</v>
      </c>
    </row>
    <row r="19" spans="1:5">
      <c r="A19" s="4" t="s">
        <v>138</v>
      </c>
      <c r="C19" s="6" t="n">
        <v>367365</v>
      </c>
      <c r="D19" s="4" t="s">
        <v>35</v>
      </c>
    </row>
    <row r="20" spans="1:5">
      <c r="A20" s="4" t="s">
        <v>404</v>
      </c>
      <c r="C20" s="4" t="s">
        <v>405</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406</v>
      </c>
      <c r="B1" s="2" t="s">
        <v>77</v>
      </c>
      <c r="D1" s="2" t="s">
        <v>1</v>
      </c>
    </row>
    <row r="2" spans="1:5">
      <c r="B2" s="2" t="s">
        <v>2</v>
      </c>
      <c r="C2" s="2" t="s">
        <v>78</v>
      </c>
      <c r="D2" s="2" t="s">
        <v>2</v>
      </c>
      <c r="E2" s="2" t="s">
        <v>78</v>
      </c>
    </row>
    <row r="3" spans="1:5">
      <c r="A3" s="4" t="s">
        <v>278</v>
      </c>
      <c r="B3" s="6" t="n">
        <v>1419130</v>
      </c>
      <c r="C3" s="6" t="n">
        <v>-2944764</v>
      </c>
      <c r="D3" s="6" t="n">
        <v>-9220005</v>
      </c>
      <c r="E3" s="6" t="n">
        <v>-8452863</v>
      </c>
    </row>
    <row r="4" spans="1:5">
      <c r="A4" s="4" t="s">
        <v>407</v>
      </c>
      <c r="B4" s="8" t="n">
        <v>0.02</v>
      </c>
      <c r="C4" s="8" t="n">
        <v>-0.03</v>
      </c>
      <c r="D4" s="8" t="n">
        <v>-0.1</v>
      </c>
      <c r="E4" s="8" t="n">
        <v>-0.11</v>
      </c>
    </row>
    <row r="5" spans="1:5">
      <c r="A5" s="4" t="s">
        <v>408</v>
      </c>
    </row>
    <row r="6" spans="1:5">
      <c r="A6" s="4" t="s">
        <v>409</v>
      </c>
      <c r="E6" s="6" t="n">
        <v>36869285</v>
      </c>
    </row>
    <row r="7" spans="1:5">
      <c r="A7" s="4" t="s">
        <v>278</v>
      </c>
      <c r="E7" s="6" t="n">
        <v>2819852</v>
      </c>
    </row>
    <row r="8" spans="1:5">
      <c r="A8" s="4" t="s">
        <v>407</v>
      </c>
      <c r="E8" s="8" t="n">
        <v>0.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1</v>
      </c>
    </row>
    <row r="2" spans="1:3">
      <c r="A2" s="3" t="s">
        <v>60</v>
      </c>
    </row>
    <row r="3" spans="1:3">
      <c r="A3" s="4" t="s">
        <v>68</v>
      </c>
      <c r="B3" s="7" t="n">
        <v>0.001</v>
      </c>
      <c r="C3" s="7" t="n">
        <v>0.001</v>
      </c>
    </row>
    <row r="4" spans="1:3">
      <c r="A4" s="4" t="s">
        <v>69</v>
      </c>
      <c r="B4" s="5" t="n">
        <v>5000000</v>
      </c>
      <c r="C4" s="5" t="n">
        <v>5000000</v>
      </c>
    </row>
    <row r="5" spans="1:3">
      <c r="A5" s="4" t="s">
        <v>70</v>
      </c>
      <c r="B5" s="5" t="n">
        <v>28092</v>
      </c>
      <c r="C5" s="5" t="n">
        <v>28092</v>
      </c>
    </row>
    <row r="6" spans="1:3">
      <c r="A6" s="4" t="s">
        <v>71</v>
      </c>
      <c r="B6" s="5" t="n">
        <v>28092</v>
      </c>
      <c r="C6" s="5" t="n">
        <v>28092</v>
      </c>
    </row>
    <row r="7" spans="1:3">
      <c r="A7" s="4" t="s">
        <v>72</v>
      </c>
      <c r="B7" s="7" t="n">
        <v>0.001</v>
      </c>
      <c r="C7" s="7" t="n">
        <v>0.001</v>
      </c>
    </row>
    <row r="8" spans="1:3">
      <c r="A8" s="4" t="s">
        <v>73</v>
      </c>
      <c r="B8" s="5" t="n">
        <v>500000000</v>
      </c>
      <c r="C8" s="5" t="n">
        <v>500000000</v>
      </c>
    </row>
    <row r="9" spans="1:3">
      <c r="A9" s="4" t="s">
        <v>74</v>
      </c>
      <c r="B9" s="5" t="n">
        <v>96276947</v>
      </c>
      <c r="C9" s="5" t="n">
        <v>90989025</v>
      </c>
    </row>
    <row r="10" spans="1:3">
      <c r="A10" s="4" t="s">
        <v>75</v>
      </c>
      <c r="B10" s="5" t="n">
        <v>96276947</v>
      </c>
      <c r="C10" s="5" t="n">
        <v>90989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0</v>
      </c>
      <c r="B1" s="2" t="s">
        <v>2</v>
      </c>
      <c r="C1" s="2" t="s">
        <v>31</v>
      </c>
    </row>
    <row r="2" spans="1:3">
      <c r="A2" s="4" t="s">
        <v>411</v>
      </c>
      <c r="B2" s="6" t="n">
        <v>123818663</v>
      </c>
      <c r="C2" s="6" t="n">
        <v>131824892</v>
      </c>
    </row>
    <row r="3" spans="1:3">
      <c r="A3" s="4" t="s">
        <v>412</v>
      </c>
      <c r="B3" s="5" t="n">
        <v>-8006229</v>
      </c>
    </row>
    <row r="4" spans="1:3">
      <c r="A4" s="4" t="s">
        <v>413</v>
      </c>
    </row>
    <row r="5" spans="1:3">
      <c r="A5" s="4" t="s">
        <v>414</v>
      </c>
      <c r="B5" s="5" t="n">
        <v>75675548</v>
      </c>
      <c r="C5" s="5" t="n">
        <v>81331986</v>
      </c>
    </row>
    <row r="6" spans="1:3">
      <c r="A6" s="4" t="s">
        <v>415</v>
      </c>
      <c r="B6" s="5" t="n">
        <v>81358337</v>
      </c>
      <c r="C6" s="5" t="n">
        <v>81936721</v>
      </c>
    </row>
    <row r="7" spans="1:3">
      <c r="A7" s="4" t="s">
        <v>416</v>
      </c>
      <c r="B7" s="5" t="n">
        <v>-5682789</v>
      </c>
      <c r="C7" s="5" t="n">
        <v>-604735</v>
      </c>
    </row>
    <row r="8" spans="1:3">
      <c r="A8" s="4" t="s">
        <v>417</v>
      </c>
      <c r="B8" s="5" t="n">
        <v>-578384</v>
      </c>
    </row>
    <row r="9" spans="1:3">
      <c r="A9" s="4" t="s">
        <v>418</v>
      </c>
      <c r="B9" s="5" t="n">
        <v>-5078054</v>
      </c>
    </row>
    <row r="10" spans="1:3">
      <c r="A10" s="4" t="s">
        <v>419</v>
      </c>
      <c r="B10" s="5" t="n">
        <v>-5656438</v>
      </c>
    </row>
    <row r="11" spans="1:3">
      <c r="A11" s="4" t="s">
        <v>420</v>
      </c>
    </row>
    <row r="12" spans="1:3">
      <c r="A12" s="4" t="s">
        <v>414</v>
      </c>
      <c r="B12" s="5" t="n">
        <v>48143115</v>
      </c>
      <c r="C12" s="5" t="n">
        <v>50492906</v>
      </c>
    </row>
    <row r="13" spans="1:3">
      <c r="A13" s="4" t="s">
        <v>415</v>
      </c>
      <c r="B13" s="5" t="n">
        <v>51477691</v>
      </c>
      <c r="C13" s="5" t="n">
        <v>51973719</v>
      </c>
    </row>
    <row r="14" spans="1:3">
      <c r="A14" s="4" t="s">
        <v>416</v>
      </c>
      <c r="B14" s="5" t="n">
        <v>-3334576</v>
      </c>
      <c r="C14" s="5" t="n">
        <v>-1480813</v>
      </c>
    </row>
    <row r="15" spans="1:3">
      <c r="A15" s="4" t="s">
        <v>417</v>
      </c>
      <c r="B15" s="5" t="n">
        <v>-496028</v>
      </c>
    </row>
    <row r="16" spans="1:3">
      <c r="A16" s="4" t="s">
        <v>418</v>
      </c>
      <c r="B16" s="5" t="n">
        <v>-1853763</v>
      </c>
    </row>
    <row r="17" spans="1:3">
      <c r="A17" s="4" t="s">
        <v>419</v>
      </c>
      <c r="B17" s="5" t="n">
        <v>-2349791</v>
      </c>
    </row>
    <row r="18" spans="1:3">
      <c r="A18" s="4" t="s">
        <v>421</v>
      </c>
    </row>
    <row r="19" spans="1:3">
      <c r="A19" s="4" t="s">
        <v>411</v>
      </c>
      <c r="B19" s="4" t="s">
        <v>35</v>
      </c>
      <c r="C19" s="4" t="s">
        <v>35</v>
      </c>
    </row>
    <row r="20" spans="1:3">
      <c r="A20" s="4" t="s">
        <v>414</v>
      </c>
      <c r="B20" s="4" t="s">
        <v>35</v>
      </c>
      <c r="C20" s="4" t="s">
        <v>35</v>
      </c>
    </row>
    <row r="21" spans="1:3">
      <c r="A21" s="4" t="s">
        <v>415</v>
      </c>
      <c r="B21" s="4" t="s">
        <v>35</v>
      </c>
      <c r="C21" s="4" t="s">
        <v>35</v>
      </c>
    </row>
    <row r="22" spans="1:3">
      <c r="A22" s="4" t="s">
        <v>416</v>
      </c>
      <c r="B22" s="4" t="s">
        <v>35</v>
      </c>
      <c r="C22" s="4" t="s">
        <v>35</v>
      </c>
    </row>
    <row r="23" spans="1:3">
      <c r="A23" s="4" t="s">
        <v>422</v>
      </c>
    </row>
    <row r="24" spans="1:3">
      <c r="A24" s="4" t="s">
        <v>411</v>
      </c>
      <c r="B24" s="4" t="s">
        <v>35</v>
      </c>
      <c r="C24" s="4" t="s">
        <v>35</v>
      </c>
    </row>
    <row r="25" spans="1:3">
      <c r="A25" s="4" t="s">
        <v>414</v>
      </c>
      <c r="B25" s="4" t="s">
        <v>35</v>
      </c>
      <c r="C25" s="4" t="s">
        <v>35</v>
      </c>
    </row>
    <row r="26" spans="1:3">
      <c r="A26" s="4" t="s">
        <v>415</v>
      </c>
      <c r="B26" s="4" t="s">
        <v>35</v>
      </c>
      <c r="C26" s="4" t="s">
        <v>35</v>
      </c>
    </row>
    <row r="27" spans="1:3">
      <c r="A27" s="4" t="s">
        <v>416</v>
      </c>
      <c r="B27" s="4" t="s">
        <v>35</v>
      </c>
      <c r="C27" s="4" t="s">
        <v>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423</v>
      </c>
      <c r="B1" s="2" t="s">
        <v>1</v>
      </c>
    </row>
    <row r="2" spans="1:2">
      <c r="B2" s="2" t="s">
        <v>383</v>
      </c>
    </row>
    <row r="3" spans="1:2">
      <c r="A3" s="4" t="s">
        <v>424</v>
      </c>
    </row>
    <row r="4" spans="1:2">
      <c r="A4" s="4" t="s">
        <v>48</v>
      </c>
      <c r="B4" s="6" t="n">
        <v>173216</v>
      </c>
    </row>
    <row r="5" spans="1:2">
      <c r="A5" s="4" t="s">
        <v>425</v>
      </c>
    </row>
    <row r="6" spans="1:2">
      <c r="A6" s="4" t="s">
        <v>281</v>
      </c>
      <c r="B6" s="6" t="n">
        <v>84642</v>
      </c>
    </row>
    <row r="7" spans="1:2">
      <c r="A7" s="4" t="s">
        <v>426</v>
      </c>
      <c r="B7" s="4" t="s">
        <v>285</v>
      </c>
    </row>
    <row r="8" spans="1:2">
      <c r="A8" s="4" t="s">
        <v>427</v>
      </c>
      <c r="B8" s="6" t="n">
        <v>5905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428</v>
      </c>
      <c r="B1" s="2" t="s">
        <v>1</v>
      </c>
    </row>
    <row r="2" spans="1:4">
      <c r="B2" s="2" t="s">
        <v>2</v>
      </c>
      <c r="C2" s="2" t="s">
        <v>78</v>
      </c>
      <c r="D2" s="2" t="s">
        <v>31</v>
      </c>
    </row>
    <row r="3" spans="1:4">
      <c r="A3" s="4" t="s">
        <v>429</v>
      </c>
      <c r="B3" s="7" t="n">
        <v>0.001</v>
      </c>
      <c r="D3" s="7" t="n">
        <v>0.001</v>
      </c>
    </row>
    <row r="4" spans="1:4">
      <c r="A4" s="4" t="s">
        <v>430</v>
      </c>
      <c r="B4" s="5" t="n">
        <v>5000000</v>
      </c>
      <c r="D4" s="5" t="n">
        <v>5000000</v>
      </c>
    </row>
    <row r="5" spans="1:4">
      <c r="A5" s="4" t="s">
        <v>431</v>
      </c>
      <c r="B5" s="5" t="n">
        <v>50000</v>
      </c>
    </row>
    <row r="6" spans="1:4">
      <c r="A6" s="4" t="s">
        <v>432</v>
      </c>
      <c r="B6" s="4" t="s">
        <v>433</v>
      </c>
      <c r="C6" s="4" t="s">
        <v>35</v>
      </c>
    </row>
    <row r="7" spans="1:4">
      <c r="A7" s="4" t="s">
        <v>434</v>
      </c>
      <c r="B7" s="7" t="n">
        <v>0.001</v>
      </c>
      <c r="D7" s="7" t="n">
        <v>0.001</v>
      </c>
    </row>
    <row r="8" spans="1:4">
      <c r="A8" s="4" t="s">
        <v>435</v>
      </c>
      <c r="B8" s="5" t="n">
        <v>500000000</v>
      </c>
      <c r="D8" s="5" t="n">
        <v>500000000</v>
      </c>
    </row>
    <row r="9" spans="1:4">
      <c r="A9" s="4" t="s">
        <v>436</v>
      </c>
      <c r="B9" s="4" t="s">
        <v>437</v>
      </c>
    </row>
    <row r="10" spans="1:4">
      <c r="A10" s="4" t="s">
        <v>438</v>
      </c>
      <c r="B10" s="6" t="n">
        <v>276782</v>
      </c>
      <c r="C10" s="6" t="n">
        <v>1178009</v>
      </c>
    </row>
    <row r="11" spans="1:4">
      <c r="A11" s="4" t="s">
        <v>439</v>
      </c>
    </row>
    <row r="12" spans="1:4">
      <c r="A12" s="4" t="s">
        <v>440</v>
      </c>
      <c r="B12" s="4" t="s">
        <v>35</v>
      </c>
      <c r="C12" s="5" t="n">
        <v>10323356</v>
      </c>
    </row>
    <row r="13" spans="1:4">
      <c r="A13" s="4" t="s">
        <v>441</v>
      </c>
      <c r="B13" s="4" t="s">
        <v>35</v>
      </c>
      <c r="C13" s="6" t="n">
        <v>2231331</v>
      </c>
    </row>
    <row r="14" spans="1:4">
      <c r="A14" s="4" t="s">
        <v>442</v>
      </c>
      <c r="B14" s="4" t="s">
        <v>35</v>
      </c>
      <c r="C14" s="5" t="n">
        <v>447591</v>
      </c>
    </row>
    <row r="15" spans="1:4">
      <c r="A15" s="4" t="s">
        <v>443</v>
      </c>
    </row>
    <row r="16" spans="1:4">
      <c r="A16" s="4" t="s">
        <v>444</v>
      </c>
      <c r="B16" s="4" t="s">
        <v>35</v>
      </c>
      <c r="C16" s="5" t="n">
        <v>250000</v>
      </c>
    </row>
    <row r="17" spans="1:4">
      <c r="A17" s="4" t="s">
        <v>445</v>
      </c>
      <c r="B17" s="4" t="s">
        <v>35</v>
      </c>
      <c r="C17" s="6" t="n">
        <v>55000</v>
      </c>
    </row>
    <row r="18" spans="1:4">
      <c r="A18" s="4" t="s">
        <v>446</v>
      </c>
    </row>
    <row r="19" spans="1:4">
      <c r="A19" s="4" t="s">
        <v>438</v>
      </c>
      <c r="B19" s="4" t="s">
        <v>35</v>
      </c>
      <c r="C19" s="6" t="n">
        <v>1178009</v>
      </c>
    </row>
    <row r="20" spans="1:4">
      <c r="A20" s="4" t="s">
        <v>447</v>
      </c>
      <c r="B20" s="4" t="s">
        <v>35</v>
      </c>
      <c r="C20" s="5" t="n">
        <v>5029443</v>
      </c>
    </row>
    <row r="21" spans="1:4">
      <c r="A21" s="4" t="s">
        <v>448</v>
      </c>
    </row>
    <row r="22" spans="1:4">
      <c r="A22" s="4" t="s">
        <v>438</v>
      </c>
      <c r="B22" s="6" t="n">
        <v>276782</v>
      </c>
      <c r="C22" s="4" t="s">
        <v>35</v>
      </c>
    </row>
    <row r="23" spans="1:4">
      <c r="A23" s="4" t="s">
        <v>447</v>
      </c>
      <c r="B23" s="5" t="n">
        <v>1637876</v>
      </c>
      <c r="C23" s="4" t="s">
        <v>35</v>
      </c>
    </row>
    <row r="24" spans="1:4">
      <c r="A24" s="4" t="s">
        <v>449</v>
      </c>
      <c r="B24" s="5" t="n">
        <v>36500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0</v>
      </c>
      <c r="B1" s="2" t="s">
        <v>2</v>
      </c>
      <c r="C1" s="2" t="s">
        <v>31</v>
      </c>
    </row>
    <row r="2" spans="1:3">
      <c r="A2" s="4" t="s">
        <v>451</v>
      </c>
      <c r="B2" s="6" t="n">
        <v>105563306</v>
      </c>
      <c r="C2" s="6" t="n">
        <v>103882439</v>
      </c>
    </row>
    <row r="3" spans="1:3">
      <c r="A3" s="4" t="s">
        <v>452</v>
      </c>
      <c r="B3" s="5" t="n">
        <v>106473306</v>
      </c>
      <c r="C3" s="5" t="n">
        <v>103882439</v>
      </c>
    </row>
    <row r="4" spans="1:3">
      <c r="A4" s="4" t="s">
        <v>453</v>
      </c>
      <c r="B4" s="5" t="n">
        <v>-40241800</v>
      </c>
      <c r="C4" s="5" t="n">
        <v>-11805582</v>
      </c>
    </row>
    <row r="5" spans="1:3">
      <c r="A5" s="4" t="s">
        <v>55</v>
      </c>
      <c r="B5" s="5" t="n">
        <v>66231506</v>
      </c>
      <c r="C5" s="5" t="n">
        <v>92076857</v>
      </c>
    </row>
    <row r="6" spans="1:3">
      <c r="A6" s="4" t="s">
        <v>454</v>
      </c>
    </row>
    <row r="7" spans="1:3">
      <c r="A7" s="4" t="s">
        <v>455</v>
      </c>
      <c r="B7" s="5" t="n">
        <v>910000</v>
      </c>
      <c r="C7" s="4" t="s">
        <v>35</v>
      </c>
    </row>
    <row r="8" spans="1:3">
      <c r="A8" s="4" t="s">
        <v>456</v>
      </c>
    </row>
    <row r="9" spans="1:3">
      <c r="A9" s="4" t="s">
        <v>55</v>
      </c>
      <c r="B9" s="5" t="n">
        <v>12277464</v>
      </c>
      <c r="C9" s="5" t="n">
        <v>9168988</v>
      </c>
    </row>
    <row r="10" spans="1:3">
      <c r="A10" s="4" t="s">
        <v>457</v>
      </c>
    </row>
    <row r="11" spans="1:3">
      <c r="A11" s="4" t="s">
        <v>55</v>
      </c>
      <c r="B11" s="5" t="n">
        <v>7938195</v>
      </c>
      <c r="C11" s="5" t="n">
        <v>11728911</v>
      </c>
    </row>
    <row r="12" spans="1:3">
      <c r="A12" s="4" t="s">
        <v>458</v>
      </c>
    </row>
    <row r="13" spans="1:3">
      <c r="A13" s="4" t="s">
        <v>55</v>
      </c>
      <c r="B13" s="5" t="n">
        <v>58273523</v>
      </c>
      <c r="C13" s="5" t="n">
        <v>59206592</v>
      </c>
    </row>
    <row r="14" spans="1:3">
      <c r="A14" s="4" t="s">
        <v>459</v>
      </c>
    </row>
    <row r="15" spans="1:3">
      <c r="A15" s="4" t="s">
        <v>55</v>
      </c>
      <c r="B15" s="5" t="n">
        <v>23777948</v>
      </c>
      <c r="C15" s="5" t="n">
        <v>23777948</v>
      </c>
    </row>
    <row r="16" spans="1:3">
      <c r="A16" s="4" t="s">
        <v>460</v>
      </c>
    </row>
    <row r="17" spans="1:3">
      <c r="A17" s="4" t="s">
        <v>55</v>
      </c>
      <c r="B17" s="5" t="n">
        <v>51140</v>
      </c>
      <c r="C17" s="4" t="s">
        <v>35</v>
      </c>
    </row>
    <row r="18" spans="1:3">
      <c r="A18" s="4" t="s">
        <v>461</v>
      </c>
    </row>
    <row r="19" spans="1:3">
      <c r="A19" s="4" t="s">
        <v>55</v>
      </c>
      <c r="B19" s="5" t="n">
        <v>1031017</v>
      </c>
      <c r="C19" s="4" t="s">
        <v>35</v>
      </c>
    </row>
    <row r="20" spans="1:3">
      <c r="A20" s="4" t="s">
        <v>462</v>
      </c>
    </row>
    <row r="21" spans="1:3">
      <c r="A21" s="4" t="s">
        <v>55</v>
      </c>
      <c r="B21" s="6" t="n">
        <v>2214019</v>
      </c>
      <c r="C21" s="4" t="s">
        <v>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 customWidth="1" max="5" min="5" width="80"/>
    <col customWidth="1" max="6" min="6" width="15"/>
    <col customWidth="1" max="7" min="7" width="14"/>
    <col customWidth="1" max="8" min="8" width="80"/>
    <col customWidth="1" max="9" min="9" width="14"/>
    <col customWidth="1" max="10" min="10" width="80"/>
    <col customWidth="1" max="11" min="11" width="14"/>
  </cols>
  <sheetData>
    <row r="1" spans="1:11">
      <c r="A1" s="1" t="s">
        <v>463</v>
      </c>
      <c r="B1" s="2" t="s">
        <v>267</v>
      </c>
      <c r="F1" s="2" t="s">
        <v>77</v>
      </c>
      <c r="H1" s="2" t="s">
        <v>1</v>
      </c>
      <c r="J1" s="2" t="s">
        <v>464</v>
      </c>
    </row>
    <row r="2" spans="1:11">
      <c r="B2" s="2" t="s">
        <v>465</v>
      </c>
      <c r="C2" s="2" t="s">
        <v>466</v>
      </c>
      <c r="D2" s="2" t="s">
        <v>467</v>
      </c>
      <c r="E2" s="2" t="s">
        <v>468</v>
      </c>
      <c r="F2" s="2" t="s">
        <v>2</v>
      </c>
      <c r="G2" s="2" t="s">
        <v>78</v>
      </c>
      <c r="H2" s="2" t="s">
        <v>2</v>
      </c>
      <c r="I2" s="2" t="s">
        <v>78</v>
      </c>
      <c r="J2" s="2" t="s">
        <v>31</v>
      </c>
      <c r="K2" s="2" t="s">
        <v>469</v>
      </c>
    </row>
    <row r="3" spans="1:11">
      <c r="A3" s="4" t="s">
        <v>281</v>
      </c>
      <c r="B3" s="4" t="s">
        <v>35</v>
      </c>
      <c r="C3" s="4" t="s">
        <v>35</v>
      </c>
      <c r="F3" s="6" t="n">
        <v>1500000</v>
      </c>
      <c r="H3" s="6" t="n">
        <v>1500000</v>
      </c>
      <c r="K3" s="4" t="s">
        <v>35</v>
      </c>
    </row>
    <row r="4" spans="1:11">
      <c r="A4" s="4" t="s">
        <v>470</v>
      </c>
      <c r="F4" s="6" t="n">
        <v>1076287</v>
      </c>
      <c r="G4" s="6" t="n">
        <v>1364779</v>
      </c>
      <c r="H4" s="6" t="n">
        <v>3367591</v>
      </c>
      <c r="I4" s="6" t="n">
        <v>3391240</v>
      </c>
    </row>
    <row r="5" spans="1:11">
      <c r="A5" s="4" t="s">
        <v>471</v>
      </c>
    </row>
    <row r="6" spans="1:11">
      <c r="A6" s="4" t="s">
        <v>472</v>
      </c>
      <c r="B6" s="4" t="s">
        <v>35</v>
      </c>
      <c r="F6" s="5" t="n">
        <v>17422500</v>
      </c>
      <c r="H6" s="5" t="n">
        <v>17422500</v>
      </c>
      <c r="J6" s="4" t="s">
        <v>35</v>
      </c>
    </row>
    <row r="7" spans="1:11">
      <c r="A7" s="4" t="s">
        <v>473</v>
      </c>
    </row>
    <row r="8" spans="1:11">
      <c r="A8" s="4" t="s">
        <v>474</v>
      </c>
      <c r="D8" s="4" t="s">
        <v>475</v>
      </c>
    </row>
    <row r="9" spans="1:11">
      <c r="A9" s="4" t="s">
        <v>426</v>
      </c>
      <c r="D9" s="4" t="s">
        <v>476</v>
      </c>
    </row>
    <row r="10" spans="1:11">
      <c r="A10" s="4" t="s">
        <v>477</v>
      </c>
      <c r="D10" s="4" t="s">
        <v>478</v>
      </c>
    </row>
    <row r="11" spans="1:11">
      <c r="A11" s="4" t="s">
        <v>479</v>
      </c>
      <c r="D11" s="6" t="n">
        <v>56760</v>
      </c>
    </row>
    <row r="12" spans="1:11">
      <c r="A12" s="4" t="s">
        <v>454</v>
      </c>
    </row>
    <row r="13" spans="1:11">
      <c r="A13" s="4" t="s">
        <v>455</v>
      </c>
      <c r="F13" s="6" t="n">
        <v>910000</v>
      </c>
      <c r="H13" s="6" t="n">
        <v>910000</v>
      </c>
      <c r="J13" s="4" t="s">
        <v>35</v>
      </c>
    </row>
    <row r="14" spans="1:11">
      <c r="A14" s="4" t="s">
        <v>480</v>
      </c>
      <c r="H14" s="6" t="n">
        <v>1237600</v>
      </c>
    </row>
    <row r="15" spans="1:11">
      <c r="A15" s="4" t="s">
        <v>481</v>
      </c>
      <c r="H15" s="4" t="s">
        <v>482</v>
      </c>
    </row>
    <row r="16" spans="1:11">
      <c r="A16" s="4" t="s">
        <v>483</v>
      </c>
    </row>
    <row r="17" spans="1:11">
      <c r="A17" s="4" t="s">
        <v>472</v>
      </c>
      <c r="B17" s="5" t="n">
        <v>115000</v>
      </c>
      <c r="F17" s="5" t="n">
        <v>11373750</v>
      </c>
      <c r="H17" s="5" t="n">
        <v>11373750</v>
      </c>
      <c r="J17" s="4" t="s">
        <v>35</v>
      </c>
    </row>
    <row r="18" spans="1:11">
      <c r="A18" s="4" t="s">
        <v>484</v>
      </c>
      <c r="B18" s="6" t="n">
        <v>100000</v>
      </c>
      <c r="F18" s="4" t="s">
        <v>35</v>
      </c>
      <c r="H18" s="4" t="s">
        <v>35</v>
      </c>
    </row>
    <row r="19" spans="1:11">
      <c r="A19" s="4" t="s">
        <v>485</v>
      </c>
      <c r="B19" s="4" t="s">
        <v>486</v>
      </c>
      <c r="H19" s="4" t="s">
        <v>486</v>
      </c>
      <c r="J19" s="4" t="s">
        <v>35</v>
      </c>
    </row>
    <row r="20" spans="1:11">
      <c r="A20" s="4" t="s">
        <v>487</v>
      </c>
      <c r="B20" s="8" t="n">
        <v>0.2</v>
      </c>
      <c r="F20" s="8" t="n">
        <v>0.2</v>
      </c>
      <c r="H20" s="8" t="n">
        <v>0.2</v>
      </c>
      <c r="J20" s="4" t="s">
        <v>35</v>
      </c>
    </row>
    <row r="21" spans="1:11">
      <c r="A21" s="4" t="s">
        <v>426</v>
      </c>
      <c r="B21" s="4" t="s">
        <v>285</v>
      </c>
    </row>
    <row r="22" spans="1:11">
      <c r="A22" s="4" t="s">
        <v>488</v>
      </c>
    </row>
    <row r="23" spans="1:11">
      <c r="A23" s="4" t="s">
        <v>474</v>
      </c>
      <c r="C23" s="4" t="s">
        <v>489</v>
      </c>
      <c r="D23" s="4" t="s">
        <v>35</v>
      </c>
    </row>
    <row r="24" spans="1:11">
      <c r="A24" s="4" t="s">
        <v>426</v>
      </c>
      <c r="C24" s="4" t="s">
        <v>490</v>
      </c>
    </row>
    <row r="25" spans="1:11">
      <c r="A25" s="4" t="s">
        <v>477</v>
      </c>
      <c r="C25" s="4" t="s">
        <v>491</v>
      </c>
      <c r="D25" s="4" t="s">
        <v>35</v>
      </c>
    </row>
    <row r="26" spans="1:11">
      <c r="A26" s="4" t="s">
        <v>479</v>
      </c>
      <c r="C26" s="6" t="n">
        <v>2241758</v>
      </c>
      <c r="D26" s="4" t="s">
        <v>35</v>
      </c>
    </row>
    <row r="27" spans="1:11">
      <c r="A27" s="4" t="s">
        <v>492</v>
      </c>
      <c r="F27" s="6" t="n">
        <v>27662</v>
      </c>
      <c r="H27" s="6" t="n">
        <v>27662</v>
      </c>
      <c r="J27" s="6" t="n">
        <v>5981012</v>
      </c>
    </row>
    <row r="28" spans="1:11">
      <c r="A28" s="4" t="s">
        <v>493</v>
      </c>
    </row>
    <row r="29" spans="1:11">
      <c r="A29" s="4" t="s">
        <v>474</v>
      </c>
      <c r="J29" s="4" t="s">
        <v>494</v>
      </c>
    </row>
    <row r="30" spans="1:11">
      <c r="A30" s="4" t="s">
        <v>477</v>
      </c>
      <c r="J30" s="4" t="s">
        <v>495</v>
      </c>
    </row>
    <row r="31" spans="1:11">
      <c r="A31" s="4" t="s">
        <v>492</v>
      </c>
      <c r="F31" s="5" t="n">
        <v>3728679</v>
      </c>
      <c r="H31" s="5" t="n">
        <v>3728679</v>
      </c>
      <c r="J31" s="6" t="n">
        <v>4385408</v>
      </c>
    </row>
    <row r="32" spans="1:11">
      <c r="A32" s="4" t="s">
        <v>304</v>
      </c>
      <c r="C32" s="4" t="s">
        <v>35</v>
      </c>
      <c r="E32" s="4" t="s">
        <v>305</v>
      </c>
    </row>
    <row r="33" spans="1:11">
      <c r="A33" s="4" t="s">
        <v>496</v>
      </c>
      <c r="J33" s="5" t="n">
        <v>63592000</v>
      </c>
    </row>
    <row r="34" spans="1:11">
      <c r="A34" s="4" t="s">
        <v>470</v>
      </c>
      <c r="J34" s="5" t="n">
        <v>65000</v>
      </c>
    </row>
    <row r="35" spans="1:11">
      <c r="A35" s="4" t="s">
        <v>497</v>
      </c>
      <c r="J35" s="5" t="n">
        <v>2000000</v>
      </c>
    </row>
    <row r="36" spans="1:11">
      <c r="A36" s="4" t="s">
        <v>498</v>
      </c>
      <c r="J36" s="5" t="n">
        <v>12000000</v>
      </c>
    </row>
    <row r="37" spans="1:11">
      <c r="A37" s="4" t="s">
        <v>499</v>
      </c>
    </row>
    <row r="38" spans="1:11">
      <c r="A38" s="4" t="s">
        <v>281</v>
      </c>
      <c r="J38" s="6" t="n">
        <v>191250</v>
      </c>
    </row>
    <row r="39" spans="1:11">
      <c r="A39" s="4" t="s">
        <v>477</v>
      </c>
      <c r="B39" s="4" t="s">
        <v>301</v>
      </c>
      <c r="J39" s="4" t="s">
        <v>500</v>
      </c>
    </row>
    <row r="40" spans="1:11">
      <c r="A40" s="4" t="s">
        <v>479</v>
      </c>
      <c r="J40" s="6" t="n">
        <v>9459750</v>
      </c>
    </row>
    <row r="41" spans="1:11">
      <c r="A41" s="4" t="s">
        <v>492</v>
      </c>
      <c r="F41" s="5" t="n">
        <v>2872536</v>
      </c>
      <c r="H41" s="6" t="n">
        <v>2872536</v>
      </c>
      <c r="J41" s="5" t="n">
        <v>5981012</v>
      </c>
    </row>
    <row r="42" spans="1:11">
      <c r="A42" s="4" t="s">
        <v>501</v>
      </c>
      <c r="J42" s="6" t="n">
        <v>5514000</v>
      </c>
    </row>
    <row r="43" spans="1:11">
      <c r="A43" s="4" t="s">
        <v>502</v>
      </c>
    </row>
    <row r="44" spans="1:11">
      <c r="A44" s="4" t="s">
        <v>477</v>
      </c>
      <c r="B44" s="4" t="s">
        <v>35</v>
      </c>
      <c r="C44" s="4" t="s">
        <v>35</v>
      </c>
      <c r="D44" s="4" t="s">
        <v>35</v>
      </c>
      <c r="H44" s="4" t="s">
        <v>35</v>
      </c>
      <c r="J44" s="4" t="s">
        <v>503</v>
      </c>
    </row>
    <row r="45" spans="1:11">
      <c r="A45" s="4" t="s">
        <v>479</v>
      </c>
      <c r="J45" s="6" t="n">
        <v>23777948</v>
      </c>
    </row>
    <row r="46" spans="1:11">
      <c r="A46" s="4" t="s">
        <v>504</v>
      </c>
      <c r="J46" s="4" t="s">
        <v>293</v>
      </c>
    </row>
    <row r="47" spans="1:11">
      <c r="A47" s="4" t="s">
        <v>505</v>
      </c>
    </row>
    <row r="48" spans="1:11">
      <c r="A48" s="4" t="s">
        <v>426</v>
      </c>
      <c r="J48" s="4" t="s">
        <v>506</v>
      </c>
    </row>
    <row r="49" spans="1:11">
      <c r="A49" s="4" t="s">
        <v>477</v>
      </c>
      <c r="J49" s="4" t="s">
        <v>507</v>
      </c>
    </row>
    <row r="50" spans="1:11">
      <c r="A50" s="4" t="s">
        <v>479</v>
      </c>
      <c r="J50" s="6" t="n">
        <v>12400000</v>
      </c>
    </row>
    <row r="51" spans="1:11">
      <c r="A51" s="4" t="s">
        <v>492</v>
      </c>
      <c r="F51" s="6" t="n">
        <v>51805</v>
      </c>
      <c r="H51" s="6" t="n">
        <v>51805</v>
      </c>
      <c r="J51" s="5" t="n">
        <v>103421</v>
      </c>
    </row>
    <row r="52" spans="1:11">
      <c r="A52" s="4" t="s">
        <v>508</v>
      </c>
      <c r="J52" s="6" t="n">
        <v>100000</v>
      </c>
    </row>
    <row r="53" spans="1:11">
      <c r="A53" s="4" t="s">
        <v>509</v>
      </c>
      <c r="J53" s="4" t="s">
        <v>510</v>
      </c>
    </row>
    <row r="54" spans="1:11">
      <c r="A54" s="4" t="s">
        <v>511</v>
      </c>
      <c r="J54" s="6" t="n">
        <v>30000000</v>
      </c>
    </row>
  </sheetData>
  <mergeCells count="4">
    <mergeCell ref="A1:A2"/>
    <mergeCell ref="B1:E1"/>
    <mergeCell ref="F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4"/>
    <col customWidth="1" max="3" min="3" width="80"/>
  </cols>
  <sheetData>
    <row r="1" spans="1:3">
      <c r="A1" s="1" t="s">
        <v>512</v>
      </c>
      <c r="B1" s="2" t="s">
        <v>77</v>
      </c>
      <c r="C1" s="2" t="s">
        <v>1</v>
      </c>
    </row>
    <row r="2" spans="1:3">
      <c r="B2" s="2" t="s">
        <v>513</v>
      </c>
      <c r="C2" s="2" t="s">
        <v>513</v>
      </c>
    </row>
    <row r="3" spans="1:3">
      <c r="A3" s="3" t="s">
        <v>512</v>
      </c>
    </row>
    <row r="4" spans="1:3">
      <c r="A4" s="4" t="s">
        <v>514</v>
      </c>
      <c r="B4" s="4" t="s">
        <v>515</v>
      </c>
      <c r="C4" s="4" t="s">
        <v>515</v>
      </c>
    </row>
    <row r="5" spans="1:3">
      <c r="A5" s="4" t="s">
        <v>516</v>
      </c>
      <c r="B5" s="4" t="s">
        <v>35</v>
      </c>
      <c r="C5" s="4" t="s">
        <v>517</v>
      </c>
    </row>
    <row r="6" spans="1:3">
      <c r="A6" s="4" t="s">
        <v>518</v>
      </c>
      <c r="B6" s="5" t="n">
        <v>4147</v>
      </c>
      <c r="C6" s="5" t="n">
        <v>4147</v>
      </c>
    </row>
    <row r="7" spans="1:3">
      <c r="A7" s="4" t="s">
        <v>519</v>
      </c>
      <c r="B7" s="6" t="n">
        <v>24096</v>
      </c>
      <c r="C7" s="6" t="n">
        <v>72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s>
  <sheetData>
    <row r="1" spans="1:7">
      <c r="A1" s="1" t="s">
        <v>520</v>
      </c>
      <c r="B1" s="2" t="s">
        <v>521</v>
      </c>
      <c r="C1" s="2" t="s">
        <v>522</v>
      </c>
      <c r="D1" s="2" t="s">
        <v>469</v>
      </c>
      <c r="E1" s="2" t="s">
        <v>523</v>
      </c>
      <c r="F1" s="2" t="s">
        <v>2</v>
      </c>
      <c r="G1" s="2" t="s">
        <v>31</v>
      </c>
    </row>
    <row r="2" spans="1:7">
      <c r="A2" s="4" t="s">
        <v>524</v>
      </c>
      <c r="B2" s="4" t="s">
        <v>525</v>
      </c>
      <c r="E2" s="4" t="s">
        <v>35</v>
      </c>
    </row>
    <row r="3" spans="1:7">
      <c r="A3" s="4" t="s">
        <v>526</v>
      </c>
      <c r="D3" s="4" t="s">
        <v>35</v>
      </c>
    </row>
    <row r="4" spans="1:7">
      <c r="A4" s="4" t="s">
        <v>527</v>
      </c>
      <c r="F4" s="5" t="n">
        <v>115000</v>
      </c>
    </row>
    <row r="5" spans="1:7">
      <c r="A5" s="4" t="s">
        <v>528</v>
      </c>
    </row>
    <row r="6" spans="1:7">
      <c r="A6" s="4" t="s">
        <v>529</v>
      </c>
      <c r="C6" s="6" t="n">
        <v>480200</v>
      </c>
      <c r="F6" s="4" t="s">
        <v>35</v>
      </c>
    </row>
    <row r="7" spans="1:7">
      <c r="A7" s="4" t="s">
        <v>481</v>
      </c>
      <c r="C7" s="4" t="s">
        <v>530</v>
      </c>
      <c r="F7" s="4" t="s">
        <v>35</v>
      </c>
    </row>
    <row r="8" spans="1:7">
      <c r="A8" s="4" t="s">
        <v>317</v>
      </c>
    </row>
    <row r="9" spans="1:7">
      <c r="A9" s="4" t="s">
        <v>531</v>
      </c>
      <c r="D9" s="5" t="n">
        <v>20416350</v>
      </c>
    </row>
    <row r="10" spans="1:7">
      <c r="A10" s="4" t="s">
        <v>319</v>
      </c>
      <c r="D10" s="6" t="n">
        <v>2041635</v>
      </c>
    </row>
    <row r="11" spans="1:7">
      <c r="A11" s="4" t="s">
        <v>532</v>
      </c>
    </row>
    <row r="12" spans="1:7">
      <c r="A12" s="4" t="s">
        <v>527</v>
      </c>
      <c r="D12" s="5" t="n">
        <v>8379900</v>
      </c>
      <c r="G12" s="4" t="s">
        <v>35</v>
      </c>
    </row>
    <row r="13" spans="1:7">
      <c r="A13" s="4" t="s">
        <v>533</v>
      </c>
      <c r="D13" s="4" t="s">
        <v>534</v>
      </c>
    </row>
    <row r="14" spans="1:7">
      <c r="A14" s="4" t="s">
        <v>535</v>
      </c>
      <c r="D14" s="4" t="s">
        <v>536</v>
      </c>
    </row>
    <row r="15" spans="1:7">
      <c r="A15" s="4" t="s">
        <v>537</v>
      </c>
    </row>
    <row r="16" spans="1:7">
      <c r="A16" s="4" t="s">
        <v>538</v>
      </c>
      <c r="B16" s="6" t="n">
        <v>1000000</v>
      </c>
      <c r="D16" s="4" t="s">
        <v>35</v>
      </c>
    </row>
    <row r="17" spans="1:7">
      <c r="A17" s="4" t="s">
        <v>539</v>
      </c>
      <c r="B17" s="6" t="n">
        <v>40000000</v>
      </c>
    </row>
    <row r="18" spans="1:7">
      <c r="A18" s="4" t="s">
        <v>540</v>
      </c>
    </row>
    <row r="19" spans="1:7">
      <c r="A19" s="4" t="s">
        <v>541</v>
      </c>
      <c r="E19" s="6"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9000591</v>
      </c>
      <c r="C4" s="6" t="n">
        <v>1895932</v>
      </c>
      <c r="D4" s="6" t="n">
        <v>27081506</v>
      </c>
      <c r="E4" s="6" t="n">
        <v>6376501</v>
      </c>
    </row>
    <row r="5" spans="1:5">
      <c r="A5" s="3" t="s">
        <v>81</v>
      </c>
    </row>
    <row r="6" spans="1:5">
      <c r="A6" s="4" t="s">
        <v>82</v>
      </c>
      <c r="B6" s="5" t="n">
        <v>3547662</v>
      </c>
      <c r="C6" s="5" t="n">
        <v>913331</v>
      </c>
      <c r="D6" s="5" t="n">
        <v>9004334</v>
      </c>
      <c r="E6" s="5" t="n">
        <v>2957073</v>
      </c>
    </row>
    <row r="7" spans="1:5">
      <c r="A7" s="4" t="s">
        <v>83</v>
      </c>
      <c r="B7" s="5" t="n">
        <v>1076287</v>
      </c>
      <c r="C7" s="5" t="n">
        <v>1364779</v>
      </c>
      <c r="D7" s="5" t="n">
        <v>3367591</v>
      </c>
      <c r="E7" s="5" t="n">
        <v>3391240</v>
      </c>
    </row>
    <row r="8" spans="1:5">
      <c r="A8" s="4" t="s">
        <v>84</v>
      </c>
      <c r="B8" s="5" t="n">
        <v>402451</v>
      </c>
      <c r="C8" s="5" t="n">
        <v>680156</v>
      </c>
      <c r="D8" s="5" t="n">
        <v>444533</v>
      </c>
      <c r="E8" s="5" t="n">
        <v>1898255</v>
      </c>
    </row>
    <row r="9" spans="1:5">
      <c r="A9" s="4" t="s">
        <v>85</v>
      </c>
      <c r="B9" s="5" t="n">
        <v>2379725</v>
      </c>
      <c r="C9" s="5" t="n">
        <v>412669</v>
      </c>
      <c r="D9" s="5" t="n">
        <v>6978604</v>
      </c>
      <c r="E9" s="5" t="n">
        <v>1362306</v>
      </c>
    </row>
    <row r="10" spans="1:5">
      <c r="A10" s="4" t="s">
        <v>86</v>
      </c>
      <c r="B10" s="5" t="n">
        <v>72042</v>
      </c>
      <c r="C10" s="5" t="n">
        <v>40081</v>
      </c>
      <c r="D10" s="5" t="n">
        <v>230269</v>
      </c>
      <c r="E10" s="5" t="n">
        <v>137858</v>
      </c>
    </row>
    <row r="11" spans="1:5">
      <c r="A11" s="4" t="s">
        <v>87</v>
      </c>
      <c r="B11" s="5" t="n">
        <v>7478167</v>
      </c>
      <c r="C11" s="5" t="n">
        <v>3411016</v>
      </c>
      <c r="D11" s="5" t="n">
        <v>20025331</v>
      </c>
      <c r="E11" s="5" t="n">
        <v>9746732</v>
      </c>
    </row>
    <row r="12" spans="1:5">
      <c r="A12" s="4" t="s">
        <v>88</v>
      </c>
      <c r="B12" s="5" t="n">
        <v>1522424</v>
      </c>
      <c r="C12" s="5" t="n">
        <v>-1515084</v>
      </c>
      <c r="D12" s="5" t="n">
        <v>7056175</v>
      </c>
      <c r="E12" s="5" t="n">
        <v>-3370231</v>
      </c>
    </row>
    <row r="13" spans="1:5">
      <c r="A13" s="3" t="s">
        <v>89</v>
      </c>
    </row>
    <row r="14" spans="1:5">
      <c r="A14" s="4" t="s">
        <v>90</v>
      </c>
      <c r="B14" s="5" t="n">
        <v>-3278555</v>
      </c>
      <c r="C14" s="5" t="n">
        <v>-255999</v>
      </c>
      <c r="D14" s="5" t="n">
        <v>-9602522</v>
      </c>
      <c r="E14" s="5" t="n">
        <v>-1217383</v>
      </c>
    </row>
    <row r="15" spans="1:5">
      <c r="A15" s="4" t="s">
        <v>91</v>
      </c>
      <c r="B15" s="5" t="n">
        <v>2364357</v>
      </c>
      <c r="C15" s="5" t="n">
        <v>1420459</v>
      </c>
      <c r="D15" s="5" t="n">
        <v>-6947607</v>
      </c>
      <c r="E15" s="5" t="n">
        <v>-4059563</v>
      </c>
    </row>
    <row r="16" spans="1:5">
      <c r="A16" s="4" t="s">
        <v>92</v>
      </c>
      <c r="B16" s="5" t="n">
        <v>5539255</v>
      </c>
      <c r="C16" s="5" t="n">
        <v>-342318</v>
      </c>
      <c r="D16" s="5" t="n">
        <v>267688</v>
      </c>
      <c r="E16" s="5" t="n">
        <v>-1330102</v>
      </c>
    </row>
    <row r="17" spans="1:5">
      <c r="A17" s="4" t="s">
        <v>93</v>
      </c>
      <c r="B17" s="4" t="s">
        <v>35</v>
      </c>
      <c r="C17" s="5" t="n">
        <v>555548</v>
      </c>
      <c r="D17" s="4" t="s">
        <v>35</v>
      </c>
      <c r="E17" s="5" t="n">
        <v>613589</v>
      </c>
    </row>
    <row r="18" spans="1:5">
      <c r="A18" s="4" t="s">
        <v>94</v>
      </c>
      <c r="B18" s="5" t="n">
        <v>363</v>
      </c>
      <c r="C18" s="4" t="s">
        <v>35</v>
      </c>
      <c r="D18" s="5" t="n">
        <v>6261</v>
      </c>
      <c r="E18" s="4" t="s">
        <v>35</v>
      </c>
    </row>
    <row r="19" spans="1:5">
      <c r="A19" s="4" t="s">
        <v>95</v>
      </c>
      <c r="B19" s="5" t="n">
        <v>-103294</v>
      </c>
      <c r="C19" s="5" t="n">
        <v>-1463228</v>
      </c>
      <c r="D19" s="5" t="n">
        <v>-16276180</v>
      </c>
      <c r="E19" s="5" t="n">
        <v>-5993459</v>
      </c>
    </row>
    <row r="20" spans="1:5">
      <c r="A20" s="4" t="s">
        <v>96</v>
      </c>
      <c r="B20" s="5" t="n">
        <v>1419130</v>
      </c>
      <c r="C20" s="5" t="n">
        <v>-2978312</v>
      </c>
      <c r="D20" s="5" t="n">
        <v>-9220005</v>
      </c>
      <c r="E20" s="5" t="n">
        <v>-9363690</v>
      </c>
    </row>
    <row r="21" spans="1:5">
      <c r="A21" s="4" t="s">
        <v>97</v>
      </c>
      <c r="B21" s="4" t="s">
        <v>35</v>
      </c>
      <c r="C21" s="5" t="n">
        <v>33548</v>
      </c>
      <c r="D21" s="4" t="s">
        <v>35</v>
      </c>
      <c r="E21" s="5" t="n">
        <v>910827</v>
      </c>
    </row>
    <row r="22" spans="1:5">
      <c r="A22" s="4" t="s">
        <v>98</v>
      </c>
      <c r="B22" s="6" t="n">
        <v>1419130</v>
      </c>
      <c r="C22" s="6" t="n">
        <v>-2944764</v>
      </c>
      <c r="D22" s="6" t="n">
        <v>-9220005</v>
      </c>
      <c r="E22" s="6" t="n">
        <v>-8452863</v>
      </c>
    </row>
    <row r="23" spans="1:5">
      <c r="A23" s="3" t="s">
        <v>99</v>
      </c>
    </row>
    <row r="24" spans="1:5">
      <c r="A24" s="4" t="s">
        <v>100</v>
      </c>
      <c r="B24" s="8" t="n">
        <v>0.02</v>
      </c>
      <c r="C24" s="8" t="n">
        <v>-0.03</v>
      </c>
      <c r="D24" s="8" t="n">
        <v>-0.1</v>
      </c>
      <c r="E24" s="8" t="n">
        <v>-0.11</v>
      </c>
    </row>
    <row r="25" spans="1:5">
      <c r="A25" s="3" t="s">
        <v>101</v>
      </c>
    </row>
    <row r="26" spans="1:5">
      <c r="A26" s="4" t="s">
        <v>100</v>
      </c>
      <c r="B26" s="5" t="n">
        <v>92586983</v>
      </c>
      <c r="C26" s="5" t="n">
        <v>84561061</v>
      </c>
      <c r="D26" s="5" t="n">
        <v>91632904</v>
      </c>
      <c r="E26" s="5" t="n">
        <v>799790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8</v>
      </c>
    </row>
    <row r="3" spans="1:3">
      <c r="A3" s="3" t="s">
        <v>103</v>
      </c>
    </row>
    <row r="4" spans="1:3">
      <c r="A4" s="4" t="s">
        <v>104</v>
      </c>
      <c r="B4" s="6" t="n">
        <v>-9220005</v>
      </c>
      <c r="C4" s="6" t="n">
        <v>-8452863</v>
      </c>
    </row>
    <row r="5" spans="1:3">
      <c r="A5" s="3" t="s">
        <v>105</v>
      </c>
    </row>
    <row r="6" spans="1:3">
      <c r="A6" s="4" t="s">
        <v>106</v>
      </c>
      <c r="B6" s="5" t="n">
        <v>-267688</v>
      </c>
      <c r="C6" s="5" t="n">
        <v>1330102</v>
      </c>
    </row>
    <row r="7" spans="1:3">
      <c r="A7" s="4" t="s">
        <v>84</v>
      </c>
      <c r="B7" s="5" t="n">
        <v>444533</v>
      </c>
      <c r="C7" s="5" t="n">
        <v>1898255</v>
      </c>
    </row>
    <row r="8" spans="1:3">
      <c r="A8" s="4" t="s">
        <v>85</v>
      </c>
      <c r="B8" s="5" t="n">
        <v>6978604</v>
      </c>
      <c r="C8" s="5" t="n">
        <v>1362306</v>
      </c>
    </row>
    <row r="9" spans="1:3">
      <c r="A9" s="4" t="s">
        <v>107</v>
      </c>
      <c r="B9" s="5" t="n">
        <v>2997</v>
      </c>
      <c r="C9" s="4" t="s">
        <v>35</v>
      </c>
    </row>
    <row r="10" spans="1:3">
      <c r="A10" s="4" t="s">
        <v>93</v>
      </c>
      <c r="B10" s="4" t="s">
        <v>35</v>
      </c>
      <c r="C10" s="5" t="n">
        <v>-613589</v>
      </c>
    </row>
    <row r="11" spans="1:3">
      <c r="A11" s="4" t="s">
        <v>108</v>
      </c>
      <c r="B11" s="5" t="n">
        <v>230269</v>
      </c>
      <c r="C11" s="5" t="n">
        <v>137858</v>
      </c>
    </row>
    <row r="12" spans="1:3">
      <c r="A12" s="4" t="s">
        <v>91</v>
      </c>
      <c r="B12" s="5" t="n">
        <v>6947607</v>
      </c>
      <c r="C12" s="5" t="n">
        <v>4059563</v>
      </c>
    </row>
    <row r="13" spans="1:3">
      <c r="A13" s="3" t="s">
        <v>109</v>
      </c>
    </row>
    <row r="14" spans="1:3">
      <c r="A14" s="4" t="s">
        <v>110</v>
      </c>
      <c r="B14" s="5" t="n">
        <v>-2307266</v>
      </c>
      <c r="C14" s="5" t="n">
        <v>-154772</v>
      </c>
    </row>
    <row r="15" spans="1:3">
      <c r="A15" s="4" t="s">
        <v>111</v>
      </c>
      <c r="B15" s="5" t="n">
        <v>26639</v>
      </c>
      <c r="C15" s="5" t="n">
        <v>-368542</v>
      </c>
    </row>
    <row r="16" spans="1:3">
      <c r="A16" s="4" t="s">
        <v>112</v>
      </c>
      <c r="B16" s="4" t="s">
        <v>35</v>
      </c>
      <c r="C16" s="5" t="n">
        <v>548714</v>
      </c>
    </row>
    <row r="17" spans="1:3">
      <c r="A17" s="4" t="s">
        <v>48</v>
      </c>
      <c r="B17" s="5" t="n">
        <v>-806594</v>
      </c>
      <c r="C17" s="5" t="n">
        <v>-1198555</v>
      </c>
    </row>
    <row r="18" spans="1:3">
      <c r="A18" s="4" t="s">
        <v>49</v>
      </c>
      <c r="B18" s="5" t="n">
        <v>1753034</v>
      </c>
      <c r="C18" s="5" t="n">
        <v>349156</v>
      </c>
    </row>
    <row r="19" spans="1:3">
      <c r="A19" s="4" t="s">
        <v>113</v>
      </c>
      <c r="B19" s="4" t="s">
        <v>35</v>
      </c>
      <c r="C19" s="5" t="n">
        <v>-910827</v>
      </c>
    </row>
    <row r="20" spans="1:3">
      <c r="A20" s="4" t="s">
        <v>50</v>
      </c>
      <c r="B20" s="5" t="n">
        <v>538650</v>
      </c>
      <c r="C20" s="5" t="n">
        <v>77167</v>
      </c>
    </row>
    <row r="21" spans="1:3">
      <c r="A21" s="4" t="s">
        <v>114</v>
      </c>
      <c r="B21" s="4" t="s">
        <v>35</v>
      </c>
      <c r="C21" s="5" t="n">
        <v>39993</v>
      </c>
    </row>
    <row r="22" spans="1:3">
      <c r="A22" s="4" t="s">
        <v>115</v>
      </c>
      <c r="B22" s="5" t="n">
        <v>4320780</v>
      </c>
      <c r="C22" s="5" t="n">
        <v>-1896034</v>
      </c>
    </row>
    <row r="23" spans="1:3">
      <c r="A23" s="3" t="s">
        <v>116</v>
      </c>
    </row>
    <row r="24" spans="1:3">
      <c r="A24" s="4" t="s">
        <v>117</v>
      </c>
      <c r="B24" s="5" t="n">
        <v>-4641453</v>
      </c>
      <c r="C24" s="5" t="n">
        <v>-3600528</v>
      </c>
    </row>
    <row r="25" spans="1:3">
      <c r="A25" s="4" t="s">
        <v>118</v>
      </c>
      <c r="B25" s="4" t="s">
        <v>35</v>
      </c>
      <c r="C25" s="5" t="n">
        <v>-130000</v>
      </c>
    </row>
    <row r="26" spans="1:3">
      <c r="A26" s="4" t="s">
        <v>119</v>
      </c>
      <c r="B26" s="4" t="s">
        <v>35</v>
      </c>
      <c r="C26" s="5" t="n">
        <v>45000</v>
      </c>
    </row>
    <row r="27" spans="1:3">
      <c r="A27" s="4" t="s">
        <v>120</v>
      </c>
      <c r="B27" s="5" t="n">
        <v>552966</v>
      </c>
      <c r="C27" s="5" t="n">
        <v>1332995</v>
      </c>
    </row>
    <row r="28" spans="1:3">
      <c r="A28" s="4" t="s">
        <v>121</v>
      </c>
      <c r="B28" s="5" t="n">
        <v>-4088487</v>
      </c>
      <c r="C28" s="5" t="n">
        <v>-2352533</v>
      </c>
    </row>
    <row r="29" spans="1:3">
      <c r="A29" s="3" t="s">
        <v>122</v>
      </c>
    </row>
    <row r="30" spans="1:3">
      <c r="A30" s="4" t="s">
        <v>123</v>
      </c>
      <c r="B30" s="5" t="n">
        <v>195000</v>
      </c>
      <c r="C30" s="5" t="n">
        <v>583000</v>
      </c>
    </row>
    <row r="31" spans="1:3">
      <c r="A31" s="4" t="s">
        <v>124</v>
      </c>
      <c r="B31" s="4" t="s">
        <v>35</v>
      </c>
      <c r="C31" s="5" t="n">
        <v>-1312908</v>
      </c>
    </row>
    <row r="32" spans="1:3">
      <c r="A32" s="4" t="s">
        <v>125</v>
      </c>
      <c r="B32" s="5" t="n">
        <v>6372383</v>
      </c>
      <c r="C32" s="5" t="n">
        <v>16047458</v>
      </c>
    </row>
    <row r="33" spans="1:3">
      <c r="A33" s="4" t="s">
        <v>126</v>
      </c>
      <c r="B33" s="4" t="s">
        <v>35</v>
      </c>
      <c r="C33" s="5" t="n">
        <v>-791385</v>
      </c>
    </row>
    <row r="34" spans="1:3">
      <c r="A34" s="4" t="s">
        <v>127</v>
      </c>
      <c r="B34" s="5" t="n">
        <v>693706</v>
      </c>
      <c r="C34" s="4" t="s">
        <v>35</v>
      </c>
    </row>
    <row r="35" spans="1:3">
      <c r="A35" s="4" t="s">
        <v>128</v>
      </c>
      <c r="B35" s="5" t="n">
        <v>-3859025</v>
      </c>
      <c r="C35" s="5" t="n">
        <v>-8199989</v>
      </c>
    </row>
    <row r="36" spans="1:3">
      <c r="A36" s="4" t="s">
        <v>129</v>
      </c>
      <c r="B36" s="5" t="n">
        <v>3402064</v>
      </c>
      <c r="C36" s="5" t="n">
        <v>6326176</v>
      </c>
    </row>
    <row r="37" spans="1:3">
      <c r="A37" s="4" t="s">
        <v>130</v>
      </c>
      <c r="B37" s="5" t="n">
        <v>3634357</v>
      </c>
      <c r="C37" s="5" t="n">
        <v>2077609</v>
      </c>
    </row>
    <row r="38" spans="1:3">
      <c r="A38" s="4" t="s">
        <v>131</v>
      </c>
      <c r="B38" s="5" t="n">
        <v>4009892</v>
      </c>
      <c r="C38" s="5" t="n">
        <v>5735259</v>
      </c>
    </row>
    <row r="39" spans="1:3">
      <c r="A39" s="4" t="s">
        <v>132</v>
      </c>
      <c r="B39" s="5" t="n">
        <v>7644249</v>
      </c>
      <c r="C39" s="5" t="n">
        <v>7812868</v>
      </c>
    </row>
    <row r="40" spans="1:3">
      <c r="A40" s="3" t="s">
        <v>133</v>
      </c>
    </row>
    <row r="41" spans="1:3">
      <c r="A41" s="4" t="s">
        <v>134</v>
      </c>
      <c r="B41" s="5" t="n">
        <v>7664537</v>
      </c>
      <c r="C41" s="5" t="n">
        <v>1059616</v>
      </c>
    </row>
    <row r="42" spans="1:3">
      <c r="A42" s="4" t="s">
        <v>135</v>
      </c>
      <c r="B42" s="4" t="s">
        <v>35</v>
      </c>
      <c r="C42" s="4" t="s">
        <v>35</v>
      </c>
    </row>
    <row r="43" spans="1:3">
      <c r="A43" s="3" t="s">
        <v>136</v>
      </c>
    </row>
    <row r="44" spans="1:3">
      <c r="A44" s="4" t="s">
        <v>137</v>
      </c>
      <c r="B44" s="5" t="n">
        <v>94796</v>
      </c>
      <c r="C44" s="5" t="n">
        <v>231053</v>
      </c>
    </row>
    <row r="45" spans="1:3">
      <c r="A45" s="4" t="s">
        <v>138</v>
      </c>
      <c r="B45" s="5" t="n">
        <v>367365</v>
      </c>
      <c r="C45" s="4" t="s">
        <v>35</v>
      </c>
    </row>
    <row r="46" spans="1:3">
      <c r="A46" s="4" t="s">
        <v>139</v>
      </c>
      <c r="B46" s="5" t="n">
        <v>43723</v>
      </c>
      <c r="C46" s="4" t="s">
        <v>35</v>
      </c>
    </row>
    <row r="47" spans="1:3">
      <c r="A47" s="4" t="s">
        <v>140</v>
      </c>
      <c r="B47" s="5" t="n">
        <v>56760</v>
      </c>
      <c r="C47" s="4" t="s">
        <v>35</v>
      </c>
    </row>
    <row r="48" spans="1:3">
      <c r="A48" s="4" t="s">
        <v>141</v>
      </c>
      <c r="B48" s="5" t="n">
        <v>3800000</v>
      </c>
      <c r="C48" s="4" t="s">
        <v>35</v>
      </c>
    </row>
    <row r="49" spans="1:3">
      <c r="A49" s="4" t="s">
        <v>142</v>
      </c>
      <c r="B49" s="5" t="n">
        <v>1361106</v>
      </c>
      <c r="C49" s="4" t="s">
        <v>35</v>
      </c>
    </row>
    <row r="50" spans="1:3">
      <c r="A50" s="4" t="s">
        <v>143</v>
      </c>
      <c r="B50" s="4" t="s">
        <v>35</v>
      </c>
      <c r="C50" s="5" t="n">
        <v>2231331</v>
      </c>
    </row>
    <row r="51" spans="1:3">
      <c r="A51" s="4" t="s">
        <v>144</v>
      </c>
      <c r="B51" s="5" t="n">
        <v>620508</v>
      </c>
      <c r="C51" s="4" t="s">
        <v>35</v>
      </c>
    </row>
    <row r="52" spans="1:3">
      <c r="A52" s="4" t="s">
        <v>145</v>
      </c>
      <c r="B52" s="5" t="n">
        <v>167151</v>
      </c>
      <c r="C52" s="4" t="s">
        <v>35</v>
      </c>
    </row>
    <row r="53" spans="1:3">
      <c r="A53" s="4" t="s">
        <v>146</v>
      </c>
      <c r="B53" s="5" t="n">
        <v>3129012</v>
      </c>
      <c r="C53" s="5" t="n">
        <v>1716039</v>
      </c>
    </row>
    <row r="54" spans="1:3">
      <c r="A54" s="4" t="s">
        <v>147</v>
      </c>
      <c r="B54" s="4" t="s">
        <v>35</v>
      </c>
      <c r="C54" s="5" t="n">
        <v>1187428</v>
      </c>
    </row>
    <row r="55" spans="1:3">
      <c r="A55" s="4" t="s">
        <v>148</v>
      </c>
      <c r="B55" s="5" t="n">
        <v>3310000</v>
      </c>
      <c r="C55" s="5" t="n">
        <v>7633389</v>
      </c>
    </row>
    <row r="56" spans="1:3">
      <c r="A56" s="4" t="s">
        <v>149</v>
      </c>
      <c r="B56" s="4" t="s">
        <v>35</v>
      </c>
      <c r="C56" s="5" t="n">
        <v>5314000</v>
      </c>
    </row>
    <row r="57" spans="1:3">
      <c r="A57" s="4" t="s">
        <v>150</v>
      </c>
      <c r="B57" s="4" t="s">
        <v>35</v>
      </c>
      <c r="C57" s="5" t="n">
        <v>165000</v>
      </c>
    </row>
    <row r="58" spans="1:3">
      <c r="A58" s="4" t="s">
        <v>151</v>
      </c>
      <c r="B58" s="4" t="s">
        <v>35</v>
      </c>
      <c r="C58" s="5" t="n">
        <v>55000</v>
      </c>
    </row>
    <row r="59" spans="1:3">
      <c r="A59" s="4" t="s">
        <v>152</v>
      </c>
      <c r="B59" s="4" t="s">
        <v>35</v>
      </c>
      <c r="C59" s="5" t="n">
        <v>447</v>
      </c>
    </row>
    <row r="60" spans="1:3">
      <c r="A60" s="4" t="s">
        <v>153</v>
      </c>
      <c r="B60" s="4" t="s">
        <v>35</v>
      </c>
      <c r="C60" s="6" t="n">
        <v>1777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13"/>
    <col customWidth="1" max="3" min="3" width="25"/>
    <col customWidth="1" max="4" min="4" width="22"/>
    <col customWidth="1" max="5" min="5" width="36"/>
    <col customWidth="1" max="6" min="6" width="43"/>
    <col customWidth="1" max="7" min="7" width="27"/>
  </cols>
  <sheetData>
    <row r="1" spans="1:7">
      <c r="A1" s="1" t="s">
        <v>154</v>
      </c>
      <c r="B1" s="2" t="s">
        <v>155</v>
      </c>
      <c r="C1" s="2" t="s">
        <v>156</v>
      </c>
      <c r="D1" s="2" t="s">
        <v>157</v>
      </c>
      <c r="E1" s="2" t="s">
        <v>158</v>
      </c>
      <c r="F1" s="2" t="s">
        <v>159</v>
      </c>
      <c r="G1" s="2" t="s">
        <v>160</v>
      </c>
    </row>
    <row r="2" spans="1:7">
      <c r="A2" s="4" t="s">
        <v>161</v>
      </c>
      <c r="B2" s="4" t="s">
        <v>35</v>
      </c>
      <c r="C2" s="5" t="n">
        <v>28092</v>
      </c>
      <c r="D2" s="5" t="n">
        <v>72347990</v>
      </c>
      <c r="E2" s="4" t="s">
        <v>35</v>
      </c>
      <c r="F2" s="4" t="s">
        <v>35</v>
      </c>
      <c r="G2" s="4" t="s">
        <v>35</v>
      </c>
    </row>
    <row r="3" spans="1:7">
      <c r="A3" s="4" t="s">
        <v>162</v>
      </c>
      <c r="B3" s="6" t="n">
        <v>22508313</v>
      </c>
      <c r="C3" s="6" t="n">
        <v>28</v>
      </c>
      <c r="D3" s="6" t="n">
        <v>72348</v>
      </c>
      <c r="E3" s="6" t="n">
        <v>19029892</v>
      </c>
      <c r="F3" s="6" t="n">
        <v>-11827</v>
      </c>
      <c r="G3" s="6" t="n">
        <v>3417872</v>
      </c>
    </row>
    <row r="4" spans="1:7">
      <c r="A4" s="4" t="s">
        <v>163</v>
      </c>
      <c r="B4" s="5" t="n">
        <v>-8452863</v>
      </c>
      <c r="C4" s="4" t="s">
        <v>35</v>
      </c>
      <c r="D4" s="4" t="s">
        <v>35</v>
      </c>
      <c r="E4" s="4" t="s">
        <v>35</v>
      </c>
      <c r="F4" s="4" t="s">
        <v>35</v>
      </c>
      <c r="G4" s="5" t="n">
        <v>-8452863</v>
      </c>
    </row>
    <row r="5" spans="1:7">
      <c r="A5" s="4" t="s">
        <v>164</v>
      </c>
      <c r="B5" s="5" t="n">
        <v>807762</v>
      </c>
      <c r="C5" s="4" t="s">
        <v>35</v>
      </c>
      <c r="G5" s="5" t="n">
        <v>807762</v>
      </c>
    </row>
    <row r="6" spans="1:7">
      <c r="A6" s="4" t="s">
        <v>165</v>
      </c>
      <c r="C6" s="4" t="s">
        <v>35</v>
      </c>
      <c r="D6" s="5" t="n">
        <v>250</v>
      </c>
      <c r="E6" s="5" t="n">
        <v>54750</v>
      </c>
      <c r="F6" s="5" t="n">
        <v>-55000</v>
      </c>
    </row>
    <row r="7" spans="1:7">
      <c r="A7" s="4" t="s">
        <v>166</v>
      </c>
      <c r="C7" s="4" t="s">
        <v>35</v>
      </c>
      <c r="D7" s="5" t="n">
        <v>5029443</v>
      </c>
    </row>
    <row r="8" spans="1:7">
      <c r="A8" s="4" t="s">
        <v>167</v>
      </c>
      <c r="C8" s="4" t="s">
        <v>35</v>
      </c>
    </row>
    <row r="9" spans="1:7">
      <c r="A9" s="4" t="s">
        <v>168</v>
      </c>
      <c r="C9" s="4" t="s">
        <v>35</v>
      </c>
      <c r="D9" s="5" t="n">
        <v>447591</v>
      </c>
    </row>
    <row r="10" spans="1:7">
      <c r="A10" s="4" t="s">
        <v>169</v>
      </c>
      <c r="B10" s="5" t="n">
        <v>653419</v>
      </c>
      <c r="C10" s="4" t="s">
        <v>35</v>
      </c>
      <c r="E10" s="6" t="n">
        <v>653419</v>
      </c>
      <c r="G10" s="4" t="s">
        <v>35</v>
      </c>
    </row>
    <row r="11" spans="1:7">
      <c r="A11" s="4" t="s">
        <v>170</v>
      </c>
      <c r="C11" s="4" t="s">
        <v>35</v>
      </c>
      <c r="D11" s="5" t="n">
        <v>250000</v>
      </c>
    </row>
    <row r="12" spans="1:7">
      <c r="A12" s="4" t="s">
        <v>171</v>
      </c>
      <c r="C12" s="4" t="s">
        <v>35</v>
      </c>
      <c r="D12" s="5" t="n">
        <v>10323356</v>
      </c>
    </row>
    <row r="13" spans="1:7">
      <c r="A13" s="4" t="s">
        <v>172</v>
      </c>
      <c r="B13" s="5" t="n">
        <v>2231331</v>
      </c>
      <c r="C13" s="4" t="s">
        <v>35</v>
      </c>
      <c r="D13" s="6" t="n">
        <v>10323</v>
      </c>
      <c r="E13" s="5" t="n">
        <v>2221008</v>
      </c>
    </row>
    <row r="14" spans="1:7">
      <c r="A14" s="4" t="s">
        <v>173</v>
      </c>
      <c r="C14" s="4" t="s">
        <v>35</v>
      </c>
      <c r="D14" s="5" t="n">
        <v>447</v>
      </c>
      <c r="E14" s="5" t="n">
        <v>-447</v>
      </c>
    </row>
    <row r="15" spans="1:7">
      <c r="A15" s="4" t="s">
        <v>174</v>
      </c>
      <c r="B15" s="5" t="n">
        <v>66827</v>
      </c>
      <c r="C15" s="4" t="s">
        <v>35</v>
      </c>
      <c r="F15" s="6" t="n">
        <v>66827</v>
      </c>
    </row>
    <row r="16" spans="1:7">
      <c r="A16" s="4" t="s">
        <v>175</v>
      </c>
      <c r="B16" s="5" t="n">
        <v>1716039</v>
      </c>
      <c r="C16" s="4" t="s">
        <v>35</v>
      </c>
      <c r="D16" s="4" t="s">
        <v>35</v>
      </c>
      <c r="E16" s="5" t="n">
        <v>1716039</v>
      </c>
    </row>
    <row r="17" spans="1:7">
      <c r="A17" s="4" t="s">
        <v>176</v>
      </c>
      <c r="B17" s="6" t="n">
        <v>1178009</v>
      </c>
      <c r="C17" s="4" t="s">
        <v>35</v>
      </c>
      <c r="D17" s="6" t="n">
        <v>5030</v>
      </c>
      <c r="E17" s="6" t="n">
        <v>1172979</v>
      </c>
    </row>
    <row r="18" spans="1:7">
      <c r="A18" s="4" t="s">
        <v>177</v>
      </c>
      <c r="B18" s="4" t="s">
        <v>35</v>
      </c>
      <c r="C18" s="5" t="n">
        <v>28092</v>
      </c>
      <c r="D18" s="5" t="n">
        <v>88398380</v>
      </c>
      <c r="E18" s="4" t="s">
        <v>35</v>
      </c>
      <c r="F18" s="4" t="s">
        <v>35</v>
      </c>
      <c r="G18" s="4" t="s">
        <v>35</v>
      </c>
    </row>
    <row r="19" spans="1:7">
      <c r="A19" s="4" t="s">
        <v>178</v>
      </c>
      <c r="B19" s="6" t="n">
        <v>20708837</v>
      </c>
      <c r="C19" s="6" t="n">
        <v>28</v>
      </c>
      <c r="D19" s="6" t="n">
        <v>88398</v>
      </c>
      <c r="E19" s="6" t="n">
        <v>24847640</v>
      </c>
      <c r="F19" s="4" t="s">
        <v>35</v>
      </c>
      <c r="G19" s="6" t="n">
        <v>-4227229</v>
      </c>
    </row>
    <row r="20" spans="1:7">
      <c r="A20" s="4" t="s">
        <v>175</v>
      </c>
      <c r="C20" s="4" t="s">
        <v>35</v>
      </c>
    </row>
    <row r="21" spans="1:7">
      <c r="A21" s="4" t="s">
        <v>179</v>
      </c>
      <c r="B21" s="4" t="s">
        <v>35</v>
      </c>
      <c r="C21" s="5" t="n">
        <v>28092</v>
      </c>
      <c r="D21" s="5" t="n">
        <v>90989025</v>
      </c>
      <c r="E21" s="4" t="s">
        <v>35</v>
      </c>
      <c r="F21" s="4" t="s">
        <v>35</v>
      </c>
      <c r="G21" s="4" t="s">
        <v>35</v>
      </c>
    </row>
    <row r="22" spans="1:7">
      <c r="A22" s="4" t="s">
        <v>180</v>
      </c>
      <c r="B22" s="6" t="n">
        <v>21215017</v>
      </c>
      <c r="C22" s="6" t="n">
        <v>28</v>
      </c>
      <c r="D22" s="6" t="n">
        <v>90989</v>
      </c>
      <c r="E22" s="6" t="n">
        <v>32015913</v>
      </c>
      <c r="F22" s="4" t="s">
        <v>35</v>
      </c>
      <c r="G22" s="6" t="n">
        <v>-10891913</v>
      </c>
    </row>
    <row r="23" spans="1:7">
      <c r="A23" s="4" t="s">
        <v>163</v>
      </c>
      <c r="B23" s="5" t="n">
        <v>-9220005</v>
      </c>
      <c r="C23" s="4" t="s">
        <v>35</v>
      </c>
      <c r="D23" s="4" t="s">
        <v>35</v>
      </c>
      <c r="E23" s="4" t="s">
        <v>35</v>
      </c>
      <c r="F23" s="4" t="s">
        <v>35</v>
      </c>
      <c r="G23" s="5" t="n">
        <v>-9220005</v>
      </c>
    </row>
    <row r="24" spans="1:7">
      <c r="A24" s="4" t="s">
        <v>166</v>
      </c>
      <c r="C24" s="4" t="s">
        <v>35</v>
      </c>
      <c r="D24" s="5" t="n">
        <v>1637876</v>
      </c>
    </row>
    <row r="25" spans="1:7">
      <c r="A25" s="4" t="s">
        <v>167</v>
      </c>
      <c r="B25" s="5" t="n">
        <v>3129012</v>
      </c>
      <c r="C25" s="4" t="s">
        <v>35</v>
      </c>
      <c r="E25" s="5" t="n">
        <v>3129012</v>
      </c>
    </row>
    <row r="26" spans="1:7">
      <c r="A26" s="4" t="s">
        <v>169</v>
      </c>
      <c r="B26" s="5" t="n">
        <v>167751</v>
      </c>
      <c r="C26" s="4" t="s">
        <v>35</v>
      </c>
      <c r="E26" s="5" t="n">
        <v>167751</v>
      </c>
    </row>
    <row r="27" spans="1:7">
      <c r="A27" s="4" t="s">
        <v>172</v>
      </c>
      <c r="C27" s="4" t="s">
        <v>35</v>
      </c>
      <c r="D27" s="6" t="n">
        <v>3650046</v>
      </c>
    </row>
    <row r="28" spans="1:7">
      <c r="A28" s="4" t="s">
        <v>175</v>
      </c>
      <c r="C28" s="4" t="s">
        <v>35</v>
      </c>
    </row>
    <row r="29" spans="1:7">
      <c r="A29" s="4" t="s">
        <v>176</v>
      </c>
      <c r="B29" s="5" t="n">
        <v>276782</v>
      </c>
      <c r="C29" s="4" t="s">
        <v>35</v>
      </c>
      <c r="D29" s="5" t="n">
        <v>1638</v>
      </c>
      <c r="E29" s="5" t="n">
        <v>275144</v>
      </c>
      <c r="G29" s="4" t="s">
        <v>35</v>
      </c>
    </row>
    <row r="30" spans="1:7">
      <c r="A30" s="4" t="s">
        <v>181</v>
      </c>
      <c r="B30" s="6" t="n">
        <v>620508</v>
      </c>
      <c r="C30" s="4" t="s">
        <v>35</v>
      </c>
      <c r="D30" s="6" t="n">
        <v>3650</v>
      </c>
      <c r="E30" s="6" t="n">
        <v>616858</v>
      </c>
    </row>
    <row r="31" spans="1:7">
      <c r="A31" s="4" t="s">
        <v>182</v>
      </c>
      <c r="B31" s="4" t="s">
        <v>35</v>
      </c>
      <c r="C31" s="5" t="n">
        <v>28092</v>
      </c>
      <c r="D31" s="5" t="n">
        <v>96276947</v>
      </c>
      <c r="E31" s="4" t="s">
        <v>35</v>
      </c>
      <c r="F31" s="4" t="s">
        <v>35</v>
      </c>
      <c r="G31" s="4" t="s">
        <v>35</v>
      </c>
    </row>
    <row r="32" spans="1:7">
      <c r="A32" s="4" t="s">
        <v>183</v>
      </c>
      <c r="B32" s="6" t="n">
        <v>16189065</v>
      </c>
      <c r="C32" s="6" t="n">
        <v>28</v>
      </c>
      <c r="D32" s="6" t="n">
        <v>96277</v>
      </c>
      <c r="E32" s="6" t="n">
        <v>36204678</v>
      </c>
      <c r="F32" s="4" t="s">
        <v>35</v>
      </c>
      <c r="G32" s="6" t="n">
        <v>-201119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6:06:40Z</dcterms:created>
  <dcterms:modified xmlns:dcterms="http://purl.org/dc/terms/" xmlns:xsi="http://www.w3.org/2001/XMLSchema-instance" xsi:type="dcterms:W3CDTF">2019-11-12T06:06:40Z</dcterms:modified>
</cp:coreProperties>
</file>